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 OF OPERA" sheetId="4" r:id="rId4"/>
    <s:sheet name="CONSOLIDATED STATEMENT OF STOCK" sheetId="5" r:id="rId5"/>
    <s:sheet name="CONSOLIDATED STATEMENT OF CASH " sheetId="6" r:id="rId6"/>
    <s:sheet name="GOING CONCERN" sheetId="7" r:id="rId7"/>
    <s:sheet name="NATURE OF BUSINESS AND OPERATIO" sheetId="8" r:id="rId8"/>
    <s:sheet name="SUMMARY OF SIGNIFICANT ACCOUNTI" sheetId="9" r:id="rId9"/>
    <s:sheet name="BLUE SPIKE AGREEMENT" sheetId="10" r:id="rId10"/>
    <s:sheet name="DISCONTINUED OPERATIONS OIL AND" sheetId="11" r:id="rId11"/>
    <s:sheet name="INTANGIBLE ASSETS" sheetId="12" r:id="rId12"/>
    <s:sheet name="STOCKHOLDERS' EQUITY" sheetId="13" r:id="rId13"/>
    <s:sheet name="INCOME TAXES" sheetId="14" r:id="rId14"/>
    <s:sheet name="RELATED PARTY TRANSACTIONS" sheetId="15" r:id="rId15"/>
    <s:sheet name="COMMITMENTS AND CONTINGENCIES" sheetId="16" r:id="rId16"/>
    <s:sheet name="SUBSEQUENT EVENTS" sheetId="17" r:id="rId17"/>
    <s:sheet name="ACCOUNTING POLICIES (Policies)" sheetId="18" r:id="rId18"/>
    <s:sheet name="SCHEDULE OF DISCONTINUED OPERAT" sheetId="19" r:id="rId19"/>
    <s:sheet name="SHEDULE OF WARRANTS OUTSTANDING" sheetId="20" r:id="rId20"/>
    <s:sheet name="INCOME TAXES (Tables)" sheetId="21" r:id="rId21"/>
    <s:sheet name="GOING CONCERN (Details)" sheetId="22" r:id="rId22"/>
    <s:sheet name="ORGANIZATION AND BASIS OF PRESE" sheetId="23" r:id="rId23"/>
    <s:sheet name="SIGNIFICANT ACCOUNTING POLICIES" sheetId="24" r:id="rId24"/>
    <s:sheet name="BLUE SPIKE AGREEMENT (Details)" sheetId="25" r:id="rId25"/>
    <s:sheet name="DISCONTINUED OPERATIONS OIL A26" sheetId="26" r:id="rId26"/>
    <s:sheet name="FARMOUT AND PARTICIPATION AGREE" sheetId="27" r:id="rId27"/>
    <s:sheet name="INTANGIBLE ASSETS (Details)" sheetId="28" r:id="rId28"/>
    <s:sheet name="COMMON STOCK SHARE TRANSACTIONS" sheetId="29" r:id="rId29"/>
    <s:sheet name="FAIR VALUE OF WARRANTS DETERMIN" sheetId="30" r:id="rId30"/>
    <s:sheet name="WARRANTS (Details) {Stockholder" sheetId="31" r:id="rId31"/>
    <s:sheet name="DEFERRED TAX ASSETS (Details)" sheetId="32" r:id="rId32"/>
    <s:sheet name="PROVISION FOR INCOME TAX (Detai" sheetId="33" r:id="rId33"/>
    <s:sheet name="RELATED PARTY TRANSACTIONS (Det" sheetId="34" r:id="rId34"/>
    <s:sheet name="LEASE (Details)" sheetId="35" r:id="rId35"/>
    <s:sheet name="SUBSEQUENT TRANSACTIONS (Detail" sheetId="36" r:id="rId36"/>
  </s:sheets>
  <s:definedNames/>
  <s:calcPr calcId="124519" calcMode="auto" fullCalcOnLoad="1"/>
</s:workbook>
</file>

<file path=xl/sharedStrings.xml><?xml version="1.0" encoding="utf-8"?>
<sst xmlns="http://schemas.openxmlformats.org/spreadsheetml/2006/main" uniqueCount="375">
  <si>
    <t>Document and Entity Information - USD ($)</t>
  </si>
  <si>
    <t>12 Months Ended</t>
  </si>
  <si>
    <t>May. 31, 2015</t>
  </si>
  <si>
    <t>Sep. 02, 2015</t>
  </si>
  <si>
    <t>Nov. 30, 2014</t>
  </si>
  <si>
    <t>Document and Entity Information</t>
  </si>
  <si>
    <t>Entity Registrant Name</t>
  </si>
  <si>
    <t>Brisset Beer International, Inc.</t>
  </si>
  <si>
    <t>Entity Trading Symbol</t>
  </si>
  <si>
    <t>BBII</t>
  </si>
  <si>
    <t>Document Type</t>
  </si>
  <si>
    <t>10-K</t>
  </si>
  <si>
    <t>Document Period End Date</t>
  </si>
  <si>
    <t>May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 - USD ($)</t>
  </si>
  <si>
    <t>May. 31, 2014</t>
  </si>
  <si>
    <t>Current Assets</t>
  </si>
  <si>
    <t>Cash</t>
  </si>
  <si>
    <t>Trade and Other Receivables</t>
  </si>
  <si>
    <t>Prepaid Expenses</t>
  </si>
  <si>
    <t>Total Current Assets</t>
  </si>
  <si>
    <t>Goodwill (note 6)</t>
  </si>
  <si>
    <t>Total Assets</t>
  </si>
  <si>
    <t>Current Liabilities</t>
  </si>
  <si>
    <t>Accounts Payable and Accrued Liabilities</t>
  </si>
  <si>
    <t>Due to Related Parties</t>
  </si>
  <si>
    <t>Amount Due Under Goodwill Purchase Agreement</t>
  </si>
  <si>
    <t>Total Current Liabilities</t>
  </si>
  <si>
    <t>Stockholders' Equity</t>
  </si>
  <si>
    <t>Common Stock, Par Value $.0001 Authorized 500,000,000 shares, 3,200,500 and 2,120,500 shares issued and outstanding at May 31, 2015 and 2014 respectively</t>
  </si>
  <si>
    <t>Paid-In Capital</t>
  </si>
  <si>
    <t>Warrants</t>
  </si>
  <si>
    <t>Accumulated Deficit</t>
  </si>
  <si>
    <t>Accumulated other Comprehensive Income</t>
  </si>
  <si>
    <t>Total Stockholders' Equity</t>
  </si>
  <si>
    <t>Total Liabilities and Stockholders' Equity</t>
  </si>
  <si>
    <t>CONSOLIDATED BALANCE SHEET PARENTHETICALS - $ / shares</t>
  </si>
  <si>
    <t>Parentheticals</t>
  </si>
  <si>
    <t>Common Stock par value</t>
  </si>
  <si>
    <t>Common Stock shares authorized</t>
  </si>
  <si>
    <t>Common Stock shares issued</t>
  </si>
  <si>
    <t>Common Stock shares outstanding</t>
  </si>
  <si>
    <t>CONSOLIDATED STATEMENT OF OPERATIONS AND COMPREHENSIVE LOSS - USD ($)</t>
  </si>
  <si>
    <t>Revenues {1}</t>
  </si>
  <si>
    <t>Commission Revenue</t>
  </si>
  <si>
    <t>Expenses</t>
  </si>
  <si>
    <t>Operating Expenses</t>
  </si>
  <si>
    <t>Professional Expenses</t>
  </si>
  <si>
    <t>Office and Sundry</t>
  </si>
  <si>
    <t>Rent</t>
  </si>
  <si>
    <t>Management and Directors' Fees</t>
  </si>
  <si>
    <t>Total Expenses</t>
  </si>
  <si>
    <t>Net Loss From Operations</t>
  </si>
  <si>
    <t>Other Income (Expenses)</t>
  </si>
  <si>
    <t>Loss from Discontinued Operations (note 5)</t>
  </si>
  <si>
    <t>Net Other Income (Expenses)</t>
  </si>
  <si>
    <t>Net Loss.</t>
  </si>
  <si>
    <t>Basic and Diluted loss per share</t>
  </si>
  <si>
    <t>Continuing Operations</t>
  </si>
  <si>
    <t>Discontinued Operations</t>
  </si>
  <si>
    <t>Weighted Average Shares Outstanding</t>
  </si>
  <si>
    <t>Net Loss</t>
  </si>
  <si>
    <t>Other Comprehensive (Loss) Income</t>
  </si>
  <si>
    <t>Translation to US dollar presentation currency</t>
  </si>
  <si>
    <t>Comprehensive Loss</t>
  </si>
  <si>
    <t>CONSOLIDATED STATEMENT OF STOCKHOLDERS' EQUITY - USD ($)</t>
  </si>
  <si>
    <t>Common Stock Share</t>
  </si>
  <si>
    <t>Common Stock Par Value</t>
  </si>
  <si>
    <t>Accumulated Other Comprehensive Income (Loss)</t>
  </si>
  <si>
    <t>Total</t>
  </si>
  <si>
    <t>Balance at at May. 31, 2013</t>
  </si>
  <si>
    <t>Issuance of common stock at $0.01 per share, February 26, 2014</t>
  </si>
  <si>
    <t>Comprehensive income for the year</t>
  </si>
  <si>
    <t>Balance at at May. 31, 2014</t>
  </si>
  <si>
    <t>Issuance of common stock at $0.10 per share, August 12, 2014</t>
  </si>
  <si>
    <t>Issuance of common stock for services rendered, November 10, 2014</t>
  </si>
  <si>
    <t>Issuance of common stock at $0.15 per share, January 9, 2015</t>
  </si>
  <si>
    <t>Issuance of common stock at $0.20 per share, February 27, 2015</t>
  </si>
  <si>
    <t>Issuance of common stock at $0.20 per share, May 15, 2015</t>
  </si>
  <si>
    <t>Comprehensive income for the period</t>
  </si>
  <si>
    <t>Net loss for the period</t>
  </si>
  <si>
    <t>Balance at at May. 31, 2015</t>
  </si>
  <si>
    <t>CONSOLIDATED STATEMENT OF CASH FLOWS - USD ($)</t>
  </si>
  <si>
    <t>CASH FLOWS FROM OPERATING ACTIVITIES</t>
  </si>
  <si>
    <t>Net Loss.,</t>
  </si>
  <si>
    <t>Adjustments to Reconcile Net Loss to Net Cash Used in Operating Activities</t>
  </si>
  <si>
    <t>Units issued for services</t>
  </si>
  <si>
    <t>Write-down of oil and gas property interests</t>
  </si>
  <si>
    <t>Changes in Operating Assets and Liabilities</t>
  </si>
  <si>
    <t>Trade and Other Receivables.</t>
  </si>
  <si>
    <t>Prepaid expenses.</t>
  </si>
  <si>
    <t>Accounts payable and accrued liabilities.</t>
  </si>
  <si>
    <t>Amount due under goodwill purchase agreement.</t>
  </si>
  <si>
    <t>Due to related parties.</t>
  </si>
  <si>
    <t>Net Cash Used in Operating Activities</t>
  </si>
  <si>
    <t>CASH FLOWS FROM INVESTING ACTIVITIES</t>
  </si>
  <si>
    <t>Acquisition of goodwill</t>
  </si>
  <si>
    <t>Net Cash Used in Investing Activities</t>
  </si>
  <si>
    <t>CASH FLOWS FROM FINANCING ACTIVITIES</t>
  </si>
  <si>
    <t>Proceeds from the sale of common stock</t>
  </si>
  <si>
    <t>Net Cash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t>
  </si>
  <si>
    <t>Income taxes</t>
  </si>
  <si>
    <t>SUPPLEMENTAL DISCLOSURE OF NON-CASH INVESTING INFORMATION</t>
  </si>
  <si>
    <t>Accounts payable related to acquisition of oil and gas property interests</t>
  </si>
  <si>
    <t>GOING CONCERN</t>
  </si>
  <si>
    <t>NOTE 1  GOING CONCERN The accompanying financial statements have been prepared on a going concern basis which assumes that Brisset Beer International, Inc. (the Company) will continue its operations for the foreseeable future and contemplates the realization of assets and the settlement of liabilities in the normal course of business. The Company commenced its craft brewing activities in September 2014. During the year ended May 31, 2015, the Company incurred a net loss of $122,397, negative cash flow from operations of $111,300, and an accumulated deficit of $1,349,918 to May 31, 2015. These conditions indicate the existence of a material uncertainty that may cast substantial doubt as to the ability of the Company to meet its obligations as they come due. We will be required to expend substantial amounts of working capital in order to brew, distribute and market our Broken 7 brand of craft beer. Our current operations have been funded entirely from capital raised from our private offering of securities from August 2014 through May 2015.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5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These financial statements do not give effect to any adjustments to the amounts and classification of assets and liabilities that may be necessary should the Company be unable to continue as a going concern. Such adjustments could be material.</t>
  </si>
  <si>
    <t>NATURE OF BUSINESS AND OPERATIONS</t>
  </si>
  <si>
    <t>NOTE 2  NATURE OF BUSINESS AND OPERATIONS AND BASIS OF PRESENTATION Brisset Beer International, Inc. (the Company) was incorporated in the state of Florida on May 11, 2010 under the name Benefit Solutions Outsourcing Corp. On May 19, 2011 the Board of Directors and the majority shareholder of the Company approved a change to the Companys Articles of Incorporation which affected a 17 for one forward stock split of our issued and outstanding common stock, changed the name of the company to Buckeye Oil &amp; Gas, Inc., and changed the business of the Company to oil and gas exploration. The changes became effective at the close of business on June 1, 2011. The forward stock split was distributed to all shareholders of record on March 31, 2011.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June 23, 2011 the Company entered into a Stock Purchase Agreement to acquire all of the issued and outstanding shares of a private Canadian business owned by the Companys former principal executive officer called Buckeye Oil &amp; Gas (Canada) Inc. (Buckeye Canada), a company incorporated in Alberta, Canada. The purchase price paid for the shares of Buckeye Canada was $400,000, which was paid by the issuance to Pol Brisset, the Company's former principal officer and current Secretary and director, of 10,000 shares of common stock of the Company. As a result of the acquisition, Buckeye Canada became a wholly-owned subsidiary of the Company. 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solidated financial statements of the Company have been adjusted to reflect the reverse split.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ate is July 3, 2014).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On May 21, 2014, the Company received a written consent in lieu of a meeting of shareholders (the Written Consent) from the holders of 1,561,000 shares of common stock representing, at that time, 73.62% of our issued and outstanding common shares. The Written Consent adopted resolutions which authorized the Company to act on a proposal to change the Companys state of incorporation from Florida to Nevada by the merger of Buckeye Oil &amp; Gas, Inc. with and into its wholly-owned subsidiary, Brisset Beer International, Inc. Brisset Beer International, Inc., is a Nevada corporation. As result of the merger, the name of the Company was changed from Buckeye Oil &amp; Gas, Inc. to Brisset Beer International, Inc. and the jurisdiction was changed from Florida to Nevada. The changes became effective at the close of business on July 24, 2014. Nature of Operations and Basis of Presentation As a result of the Companys management having experience in the brewing business, the Company has acquired the rights to Broken 7 which is a craft beer brewed in the province of Quebec, Canada. The Company will be engaged principally in the marketing of Broken 7 as it is our intention to contract all brewing and distribution activities to third-party service providers. We operate in a single segment which is the craft beer market. Our craft beer consists of single brand known as Broken 7 and is currently brewed, distributed, and marketed solely in Quebec, Canada. The accompanying financial statements have been prepared in US dollars and in accordance with accounting principles generally accepted in the United States (US GAAP)</t>
  </si>
  <si>
    <t>SUMMARY OF SIGNIFICANT ACCOUNTING POLICIES</t>
  </si>
  <si>
    <t>NOTE 3  SUMMARY OF SIGNIFICANT ACCOUNTING POLICIES 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sset retirement oblig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Foreign Currency The functional currency of the Company at May 31, 2015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5, potential common shares of 5,160,000 (2014  3,000,000) related to outstanding warrants were excluded from the calculation of net loss per common share because their inclusion would be anti-dilutive.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adopted the provisions of ASC 740-10-50, formerly FIN 48, Accounting for Uncertainty in Income Taxes. The Company had no material unrecognized income tax assets or liabilities for the year ended May 31, 2015 or for the year ended May 31, 2014. The Companys policy regarding income tax interest and penalties is to expense those items as general and administrative expense but to identify them for tax purposes. During the year ended May 31, 2015 and 2014, there were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Goodwill Pursuant to its agreement with Scenario A, the Company has acquired all rights to Broken 7, a craft beer brewed in Quebec, Canada. The assets acquired consist of indefinite life intangible assets only as no inventory or other assets were acquired. The Company accounts for this assets under ASC No. 350, IntangiblesGoodwill and Other which states that goodwill and intangible assets with indefinite useful lives should not be amortized, but instead tested for impairment at the reporting unit level at least annually or more frequently if circumstances indicate possible impairment. The Company tests for impairment annually in the fourth quarter of the fiscal year. If impairment exists, a write-down to fair value (measured by discounting estimated future cash flows) is recorded. Impairment of Long-lived Assets In accordance with ASC 360, Property, Plant and Equipment, In accordance with ASC 350 Intangibles  Goodwill and Other Advertising and Marketing Expenses Advertising and marketing expenses include the costs of advertising, promotion, trade shows, and other programs. Advertising costs are expensed as incurred. Revenue recognition Revenue from the production of crude oil and natural gas is recognized when title passes to the customer and when collection of the revenue is reasonably assured. The Company does not operate its wells and is reliant on the wells operator to market and sell its proportion of oil and gas produced from its wells. The customers take title when the crude oil is transferred to their pipeline or collection facility. The Company began earning revenue from its 28% working interest it has in its Valhalla Property commencing in October, 2011 and its 28% working interest in its Spirit Rycroft Property in March 2012. Currently, neither property is in production. Both properties are located in Alberta, Canada. As of May 31, 2014, the Company discontinued its operations in the oil and gas industry.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the Blue Spike will be charged to the Company. Blue Spike undertakes to pay the said receivable account to the Company without delay once recovered, less the costs of collection and late penalty fe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10 Topic 915 Development Stage Entities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 ASU 3013-05 Topic 830 Accounting for cumulative translation adjustments The standards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 ASU 2013-11 Topic 740 Accounting for cumulative translation adjustments 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BLUE SPIKE AGREEMENT</t>
  </si>
  <si>
    <t>NOTE 4  BLUE SPIKE AGREEMENT On December 2, 2014 Biere Brisset International Inc., a company incorporated under the Canada Business Corporations Act which is a wholly owned subsidiary of the Company, entered into a Manufacturing and Distribution Agreement with a company incorporated in Quebec which does business under the name Breuvages Blue Spike (Blue Spike). The agreement sets forth minimum quantities which Blue Spike will manufacture for the Company, manufacturing costs and a gross margin upon which the Company will earn its commission. 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 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t>
  </si>
  <si>
    <t>DISCONTINUED OPERATIONS OIL AND GAS PROPERTY INTERESTS</t>
  </si>
  <si>
    <t>NOTE 5  DISCONTINUED OPERATIONS OIL AND GAS PROPERTY INTERESTS (Unproven) May 31, 2015 (Cumulative) Valhalla Sprit Rycroft Total (unproven) (unproven) Property acquisition costs $ 378,462 $ 622,470 $ 1,000,932 Geological and geophysical 2,593 2,187 4,780 Asset Retirement Obligation 4,848 4,848 9,696 Total Asset $ 385,903 629,505 1,015,408 Accounts Payable $ 76,565 Accrued Liabilities - ARO 10,524 Total Liabilities 87,089 Net Assets of Discontinued Operations $ 928,319 Farmout and Participation Agreement with Luxor The Companys sole assets are rights acquired by Buckeye Canada pursuant to a May 12, 2011 Farmout and Participation Agreement with Luxor Oil &amp; Gas, Inc. (Luxor). Under this agreement Buckeye Canada has agreed to incur 80% of the cost of drilling a well on one of Luxors properties in exchange for a 56% working interest in said well. In a separate agreement, on May 16, 2011 Buckeye Canada entered into a Participation Agreement whereby the Company agreed to share its obligations and rights under the agreement with Luxor with a partner on a 50% basis. The partner is a privately-owned company called Pioneer Marketing Group, Ltd. (Pioneer). The Participation Agreement requires Buckeye Canada and Pioneer to equally fund Buckeye Canadas obligations under the Luxor agreement and to participate equally in the interest in the well. Accordingly, Buckeye Canada and Pioneer will each pay a net 40% of the initial capital costs and earn a 28% working interest each in any wells drilled by Luxor, as long as Pioneer continues to fund its half of the required amount of expenses. The first well drilled under the agreement with Luxor is located the Valhalla area of Alberta (Valhalla Well), Canada and was drilled in July 2011. The Valhalla Well was completed in August, 2011 and initial production began in October 2011. Due to water accumulation issues, the Valhalla Well has had only limited production and is currently shut-in and not producing. It is not yet known if the Valhalla Well will be economic. Buckeye Canada has now earned its 28% interest in the Valhalla Well as well as the entire property on which the Valhalla Well is located. Buckeye Canada also has the right of first refusal to participate on two additional properties if Luxor determines that it desires to pursue drilling on those properties. If Buckeye Canada exercises this right, it will need to pay 80% of such expenses in exchange for a 56% working interest. On July 26, 2011 Buckeye Canada exercised its rights to participate in a second well drilled by Luxor. The second property is called Spirit Rycroft and the well on this property was drilled in August 2011 (the SR Well). The SR Well started producing oil and liquids in March 2012 but has had only limited production to date and is currently shut in and not producing. It is not yet known if the SR Well will be economic. Buckeye Canada has now earned its 28% interest in the SR Well as well as the entire property on which the SR Well is located. The agreement with Luxor provides for Buckeye Canada to earn its working interest on the entire property and not just on the respective well. As a result, now that Buckeye Canada has earned-in on the Valhalla and Spirit Rycroft Properties, Buckeye Canada will pay 28% of the capital costs on any new wells drilled on either property and earn a 28% working interest. On the potentially three properties that are part of the Luxor agreement, Buckeye Canada pays 40% of the capital costs to earn a 28% working interest on the first well but pays 28% of the capital costs to earn a 28% working interest on all subsequent wells drilled on the respective property. Luxor has indicated that they will not be proceeding on a third property. As a result, the agreement with Luxor will include the two properties currently under the Luxor agreement. None of the Companys properties currently contain any assigned reserves or resources. The Company earned a 28% working interest in its two properties located in Alberta, Canada. The two properties have not ever produced any significant quantities of oil or gas and the properties do not have any known reserves or resources. In addition due to the limited resources available to the Company, the Company has abandoned its interests in its two oil and gas properties. As of May 31, 2014, the Company discontinued its operations in the oil and gas industry.</t>
  </si>
  <si>
    <t>INTANGIBLE ASSETS</t>
  </si>
  <si>
    <t>NOTE 6  INTANGIBLE ASSETS Broken 7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ate is July 3, 2014). The purchase was of the Broken 7 trademark and recipe only. No other assets were acquired.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fair value of Broken 7 is measured by level three hierarchy of fair value of financial instruments.</t>
  </si>
  <si>
    <t>STOCKHOLDERS' EQUITY</t>
  </si>
  <si>
    <t xml:space="preserve">NOTE 7  STOCKHOLDERS EQUITY COMMON STOCK Stock Splits 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densed consolidated financial statements of the Company have been adjusted to reflect the reverse split. Issuance of Units On February 26, 2014 the Company closed a direct offering for the issuance of 1,500,000 units at a price of $0.01 per unit for aggregate gross proceeds of $15,000. Each unit consisted of one share of common stock, one A warrant, and one B warrant. The A warrant is exercisable at a price of $0.05 per warrant until February 1, 2019 and each B warrant is exercisable at a price of $0.10 per warrant until February 1, 2019. The nits were issued pursuant to Regulation S of the Securities Act of 1993. The issuance of the 1,500,000 units were directly offered to the Corporations officers, Setphane Pilon, Chief Executive Officer and Pol Brisset, Secretary. On August 12, 2014, the Company completed a financing issuing 550,000 units at $0.10 per unit for total proceeds of $55,000. Each unit consist of one share of common stock, one A warrant, and one B warrant. The A warrant is exercisable at a price of $0.15 per warrant until June 1, 2019 and each B warrant is exercisable at a price of $0.25 per warrant until June 1, 2020. The units were issued pursuant to Regulation S of the Securities Act of 1993. On January 9, 2015, the Company completed a financing issuing 130,000 units at $0.15 per unit for total proceeds of $19,500. Each unit consist of one share of common stock, one A warrant, and one B warrant. The A warrant is exercisable at a price of $0.20 per warrant until January 9, 2020 and each B warrant is exercisable at a price of $0.25 per warrant until January 9, 2020. The units were issued pursuant to Regulation S of the Securities Act of 1993. On February 27, 2015, the Company completed a financing issuing 135,000 units at $0.20 per unit for total proceeds of 27,000. Each unit consist of one share of common stock, one A warrant, and one B warrant. The A warrant is exercisable at a price of $0.25 per warrant until February 17, 2020 and each B warrant is exercisable at a price of $0.30 per warrant until February 17, 2020. The units were issued pursuant to Regulation S of the Securities Act of 1993. On May 15, 2015, the Company completed a financing issuing 140,000 units at $0.20 per unit for total proceeds of $28,000. Each unit consist of one share of common stock, one A warrant and one B warrant. The A warrant is exercisable at a price of $0.25 per warrant until May 6, 2020 and each B warrant is exercisable at a price of $0.30 per warrant until May 6, 2020. The units were issued pursuant to Regulation S of the Securities Act of 1993. The warrants included in the units have been fair valued using the Black Scholes model. The fair value of the warrants was determined using the following assumptions: dividend rate  0%; volatility  36.05 % to 141%; risk free rate - 0.07%; and a term of five or six years. Issuance of Units for Services On November 10, 2014 the Company entered into a service agreement issuing 125,000 units of the Company in partial payment for services rendered. Each unit consists of one share of common stock, one A warrant and one B warrant. The A warrant is exercisable at a price of $0.15 per share until June 30, 2019 and each B warrant at a price of $0.25 per share until June 30, 2020. The warrants included in the units have been fair valued using the Black Scholes model. The fair value of the warrants was determined using the following assumptions: dividend rate  0%; volatility  36.05%; risk free rate - 0.07%; and a term of five or six years. Based on their fair value the warrants have been assigned a value of $3,500. WARRANTS The Company has the following warrants outstanding as of May 31, 2015: Exercise Price Number Expiry Remaining Life $ 0.05 1,500,000 1-Feb-19 3.67 $ 0.10 1,500,000 1-Feb-19 3.67 $ 0.15 550,000 01-Jun-19 4.00 $ 0.15 125,000 30-Jun-19 4.08 $ 0.20 130,000 09-Jan-20 4.61 $ 0.25 550,000 01-Jun-20 5.00 $ 0.25 125,000 30-Jun-20 5.08 $ 0.25 130,000 09-Jan-20 4.61 $ 0.25 135,000 17-Feb-20 4.71 $ 0.25 140,000 06-May-20 4.93 $ 0.30 135,000 17-Feb-20 4.71 $ 0.30 140,000 06-May-20 4.93 5,160,000 </t>
  </si>
  <si>
    <t>INCOME TAXES</t>
  </si>
  <si>
    <t>NOTE 8 - INCOME TAXES Deferred tax assets of the Company are as follows: 2015 2014 Income tax expense (asset) at statutory rate 368,233 326,618 Permanent differences (315,629 ) (315,629 ) Less: valuation allowance (52,604 ) (10,989 ) Deferred tax asset recognized - - Permanent differences resulting from the net amount of applying the statutory federal income tax rate of 34% to the loss from discontinued operations of $928,319.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 differs from the amount computed by applying statutory federal income tax rate of 34% (2014  34%) to the net loss for the year. The sources and effects of the tax differences are as follows: 2015 2014 Income tax expense at statutory rate 41,615 91,995 Less: change in valuation allowance (41,615 ) (91,995 ) Income tax expense - - At May 31, 2015, the Company had net operating loss carry forwards of approximately $392,000 (2014 - $270,600) that may be offset against future taxable income through 2032. No tax benefit has been reported in the May 31, 2015financial statements since the potential tax benefit is offset by a valuation allowance of the same amount.</t>
  </si>
  <si>
    <t>RELATED PARTY TRANSACTIONS</t>
  </si>
  <si>
    <t xml:space="preserve">NOTE 9  RELATED PARTY TRANSACTIONS On November 30, 2014 the Company entered into a service agreement with its principal executive officer, Stephane Pilon. Under the agreement the Company paid Mr. Pilon $9,992 (CDN$11,000) upon signing and will pay Mr. Pilon $2,725 (CDN $3,000) on a monthly basis. On January 12, 2015 the service agreement with Stephane Pilon was replaced by an employment agreement. Under the employment agreement the Company will pay Mr. Pilon a base salary of CDN$36,000 per year, payable twice monthly. Mr. Pilon shall be eligible to receive an annual discretionary performance bonus up to CDN$24,000, payable in a manner consistent with the Companys practices and procedures. The amount of the bonus, if any, will be decided by the Board of Directors in their sole discretion. In deciding on the amount of the annual performance bonus, if any, the Board of Directors may consider the competitive market for the services provided by employees who are performing the same or similar duties as the Mr. Pilon is providing to the Company and who have similar background and experience. No bonus was paid or is owing to Mr. Pilon as of May 31, 2015. The employment agreement is for an indefinite term and can be terminated by either party with 30 days written notice. In the event of any involuntary termination of the agreement other than for cause, Mr. Pilon shall be entitled to the severance compensation set forth in the agreement. For the year ended May 31, 2015, Mr. Pilon was paid a total of $25,494 (including bonus). Based on time and effort dedicated to operating activities, $12,918 (2014 - $0) has been recognized as operating costs and $12,576 (2014 - $19,297) has been recognized as management and directors fees. The Companys Goodwill Purchase Agreement (note 6) was executed with Scenario A. The Companys principal executive officer and director, Stephane Pilon, also serves as Scenario As President. The Corporations Secretary and director, Pol Brisset, also serves as Scenario As Vice-President. Mr. Pilon and Mr. Brisset are majority owners of Scenario A. The Company has made total payments of $25,000 to Scenario A under the Asset Purchase Agreement. The Company paid Scenario A, approximately $32,000 in advertising and marketing expenses which includes the costs of advertising, promotion, trade shows, and other programs for the year ended May 31, 2015. Advertising costs are expensed as iincurred and included in operating expenses. On March 1, 2015, Biere Brisset International, Inc. entered into a 5-year Manufacturing and Distribution Agreement with La Compagnie de Biere Brisset, Inc. (CBB), a specialty brewer, to help bring to market and test new line extensions for beer brands owned by the Company. CBB undertakes to sell the Products, while complying with policies, procedures, methods and conditions of promotion, of advertising and sales described in the agreement. Proceeds, if any, from the sale of the Products are retained by CBB as compensation for its services. The Companys President, Chief Executive Officer, Chief Financial Officer, Treasurer and a director, Stephane Pilon, serves as CBBs Vice President and the Companys Secretary and director, Pol Brisset, serves as CBBs President. Pol Brisset and Stephane Pilon are majority owners of CBB. As of May 31, 2015 there have been no expenses incurred in relation to this Agreement. As of May 31, 2015 the Company had a payable to Stephane Pilon of $3,621that included salary and expenses. </t>
  </si>
  <si>
    <t>COMMITMENTS AND CONTINGENCIES</t>
  </si>
  <si>
    <t>NOTE 10 - COMMITMENTS AND CONTINGENCIES Commencing March 24, 2015 the Company renewed the lease for its shared office space at $150 per month. The lease is for one year. It is expected that the Company will renew the lease for another year when the current lease expires.</t>
  </si>
  <si>
    <t>SUBSEQUENT EVENTS</t>
  </si>
  <si>
    <t>NOTE 11  SUBSEQUENT EVENT On August 10, 2015, the Company closed a private placement of 65,000 units at $0.30 per unit for total proceeds of $19,500. Each unit consists of one share of common stock, and one Class A warrant exercisable at $0.35 for five years, and one Class B warrant exercisable at $0.40 for five years. The common shares were offered by the Company pursuant to an exemption from registration under Regulation S of the Securities Act of 1933, as amended.</t>
  </si>
  <si>
    <t>ACCOUNTING POLICIES (Policies)</t>
  </si>
  <si>
    <t>ACCOUNTING POLICIES</t>
  </si>
  <si>
    <t>Management's Estimates and Assumptions</t>
  </si>
  <si>
    <t>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sset retirement oblig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from those estimates.</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Foreign Currency</t>
  </si>
  <si>
    <t>Foreign Currency The functional currency of the Company at May 31, 2015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t>
  </si>
  <si>
    <t>Concentration of Credit Risk</t>
  </si>
  <si>
    <t>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t>
  </si>
  <si>
    <t>Loss per Share</t>
  </si>
  <si>
    <t>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5, potential common shares of 5,160,000 (2014  3,000,000) related to outstanding warrants were excluded from the calculation of net loss per common share because their inclusion would be anti-dilutive.</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Income Taxes</t>
  </si>
  <si>
    <t xml:space="preserve">Income Taxes </t>
  </si>
  <si>
    <t>Uncertain Tax Positions</t>
  </si>
  <si>
    <t>Uncertain Tax Positions The Company adopted the provisions of ASC 740-10-50, formerly FIN 48, Accounting for Uncertainty in Income Taxes. The Company had no material unrecognized income tax assets or liabilities for the year ended May 31, 2015 or for the year ended May 31, 2014. The Companys policy regarding income tax interest and penalties is to expense those items as general and administrative expense but to identify them for tax purposes. During the year ended May 31, 2015 and 2014, there were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t>
  </si>
  <si>
    <t>Fair Value of Financial Instruments</t>
  </si>
  <si>
    <t xml:space="preserve">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t>
  </si>
  <si>
    <t>Goodwill</t>
  </si>
  <si>
    <t xml:space="preserve">Goodwill Pursuant to its agreement with Scenario A, the Company has acquired all rights to Broken 7, a craft beer brewed in Quebec, Canada. The assets acquired consist of indefinite life intangible assets only as no inventory or other assets were acquired. The Company accounts for this assets under ASC No. 350, IntangiblesGoodwill and Other which states that goodwill and intangible assets with indefinite useful lives should not be amortized, but instead tested for impairment at the reporting unit level at least annually or more frequently if circumstances indicate possible impairment. The Company tests for impairment annually in the fourth quarter of the fiscal year. If impairment exists, a write-down to fair value (measured by discounting estimated future cash flows) is recorded. </t>
  </si>
  <si>
    <t>Impairment of Long-lived Assets</t>
  </si>
  <si>
    <t xml:space="preserve"> Impairment of Long-lived Assets In accordance with ASC 360, Property, Plant and Equipment, In accordance with ASC 350 Intangibles  Goodwill and Other </t>
  </si>
  <si>
    <t>Advertising and Marketing Expenses</t>
  </si>
  <si>
    <t xml:space="preserve"> Advertising and Marketing Expenses Advertising and marketing expenses include the costs of advertising, promotion, trade shows, and other programs. Advertising costs are expensed as incurred.</t>
  </si>
  <si>
    <t>Revenue recognition</t>
  </si>
  <si>
    <t xml:space="preserve">Revenue recognition Revenue from the production of crude oil and natural gas is recognized when title passes to the customer and when collection of the revenue is reasonably assured. The Company does not operate its wells and is reliant on the wells operator to market and sell its proportion of oil and gas produced from its wells. The customers take title when the crude oil is transferred to their pipeline or collection facility. The Company began earning revenue from its 28% working interest it has in its Valhalla Property commencing in October, 2011 and its 28% working interest in its Spirit Rycroft Property in March 2012. Currently, neither property is in production. Both properties are located in Alberta, Canada. As of May 31, 2014, the Company discontinued its operations in the oil and gas industry.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the Blue Spike will be charged to the Company. Blue Spike undertakes to pay the said receivable account to the Company without delay once recovered, less the costs of collection and late penalty fees. </t>
  </si>
  <si>
    <t>Recent Accounting Pronouncements</t>
  </si>
  <si>
    <t xml:space="preserve">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10 Topic 915 Development Stage Entities The objective of the guidance is to reduce cost and complexity in the financial reporting system by eliminating inception-to-date information from the financial statements of development stage entities.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The Company has elected to early adopt this guidance effective with its May 31, 2014 consolidated financial statements. ASU 3013-05 Topic 830 Accounting for cumulative translation adjustments The standards amends cumulative translation adjustment derecognition guidance in particular when (i) an entity ceases to have a controlling financial interest in certain subsidiaries or groups of assets within a foreign entity, or (ii) there is a loss of a controlling financial interest in a foreign entity or a step acquisition involving an equity method investment that is a foreign entity. This is effective for public entities for years, and interim periods within those years, beginning after December 15, 2013. ASU 2013-11 Topic 740 Accounting for cumulative translation adjustments The standard amends guidance on financial statement presentation of an unrecognized tax benefit when a net operating loss carryforward, a similar tax loss, or a tax credit carryforward exists. This is effective for public entities for years, and interim periods within those years, beginning after December 15, 2013.</t>
  </si>
  <si>
    <t>SCHEDULE OF DISCONTINUED OPERATIONS OIL AND GAS PROPERTY INTERESTS (Unproven) (Tables)</t>
  </si>
  <si>
    <t>SCHEDULE OF DISCONTINUED OPERATIONS OIL AND GAS PROPERTY INTERESTS (Unproven)</t>
  </si>
  <si>
    <t>Schedule of Disposal Groups, Including Discontinued Operations, Income Statement, Balance Sheet and Additional Disclosures</t>
  </si>
  <si>
    <t xml:space="preserve"> May 31, 2015 (Cumulative) Valhalla Sprit Rycroft Total (unproven) (unproven) Property acquisition costs $ 378,462 $ 622,470 $ 1,000,932 Geological and geophysical 2,593 2,187 4,780 Asset Retirement Obligation 4,848 4,848 9,696 Total Asset $ 385,903 629,505 1,015,408 Accounts Payable $ 76,565 Accrued Liabilities - ARO 10,524 Total Liabilities 87,089 Net Assets of Discontinued Operations $ 928,319 </t>
  </si>
  <si>
    <t>SHEDULE OF WARRANTS OUTSTANDING (Tables)</t>
  </si>
  <si>
    <t>Shedule of warrants outstanding Table Text Block:</t>
  </si>
  <si>
    <t>Shedule of warrants outstanding Table Text Block</t>
  </si>
  <si>
    <t xml:space="preserve">The Company has the following warrants outstanding as of May 31, 2015: Exercise Price Number Expiry Remaining Life $ 0.05 1,500,000 1-Feb-19 3.67 $ 0.10 1,500,000 1-Feb-19 3.67 $ 0.15 550,000 01-Jun-19 4.00 $ 0.15 125,000 30-Jun-19 4.08 $ 0.20 130,000 09-Jan-20 4.61 $ 0.25 550,000 01-Jun-20 5.00 $ 0.25 125,000 30-Jun-20 5.08 $ 0.25 130,000 09-Jan-20 4.61 $ 0.25 135,000 17-Feb-20 4.71 $ 0.25 140,000 06-May-20 4.93 $ 0.30 135,000 17-Feb-20 4.71 $ 0.30 140,000 06-May-20 4.93 5,160,000 </t>
  </si>
  <si>
    <t>INCOME TAXES (Tables)</t>
  </si>
  <si>
    <t>INCOME TAXES (Tables):</t>
  </si>
  <si>
    <t>Schedule of Deferred Tax Assets and Liabilities</t>
  </si>
  <si>
    <t xml:space="preserve">Deferred tax assets of the Company are as follows: 2015 2014 Income tax expense (asset) at statutory rate 368,233 326,618 Permanent differences (315,629 ) (315,629 ) Less: valuation allowance (52,604 ) (10,989 ) Deferred tax asset recognized - - </t>
  </si>
  <si>
    <t>Schedule of Components of Income Tax Expense (Benefit)</t>
  </si>
  <si>
    <t xml:space="preserve">The sources and effects of the tax differences are as follows: 2015 2014 Income tax expense at statutory rate 41,615 91,995 Less: change in valuation allowance (41,615 ) (91,995 ) Income tax expense - - </t>
  </si>
  <si>
    <t>GOING CONCERN (Details)</t>
  </si>
  <si>
    <t>May. 31, 2015USD ($)</t>
  </si>
  <si>
    <t>GOING CONCERN:</t>
  </si>
  <si>
    <t>Net loss for the Period</t>
  </si>
  <si>
    <t>Negative cash flow from operations</t>
  </si>
  <si>
    <t>Accumulated deficit</t>
  </si>
  <si>
    <t>ORGANIZATION AND BASIS OF PRESENTATION (Details)</t>
  </si>
  <si>
    <t>Aug. 14, 2014USD ($)</t>
  </si>
  <si>
    <t>May. 21, 2014shares</t>
  </si>
  <si>
    <t>Apr. 04, 2014USD ($)</t>
  </si>
  <si>
    <t>Jul. 08, 2013</t>
  </si>
  <si>
    <t>Jun. 23, 2011USD ($)shares</t>
  </si>
  <si>
    <t>ORGANIZATION AND BASIS OF PRESENTATION :</t>
  </si>
  <si>
    <t>Purchase price paid for the shares of Buckeye Canada</t>
  </si>
  <si>
    <t>Company's former principal officer and current Secretary and director, shares of common stock | shares</t>
  </si>
  <si>
    <t>Common stock on the basis of 1 post consolidation share for each pre-consolidation shares</t>
  </si>
  <si>
    <t>Purchase price under the Asset Purchase Agreement</t>
  </si>
  <si>
    <t>Amount of first installment to Scenario A to be paid at closing of the Asset Purchase Agreement</t>
  </si>
  <si>
    <t>Amount of Second installment to Scenario A to be paid 60 business days after the closing date of the Asset Purchase Agreement</t>
  </si>
  <si>
    <t>Company made the first payment on closing</t>
  </si>
  <si>
    <t>Second payment has been extended an additional 30 business days</t>
  </si>
  <si>
    <t>Received a written consent from the holders of shares | shares</t>
  </si>
  <si>
    <t>Percentage of issued and outstanding common shares represented by holders of shares</t>
  </si>
  <si>
    <t>73.62%</t>
  </si>
  <si>
    <t>SIGNIFICANT ACCOUNTING POLICIES (Details) - shares</t>
  </si>
  <si>
    <t>May. 31, 2012</t>
  </si>
  <si>
    <t>Oct. 31, 2011</t>
  </si>
  <si>
    <t>Earnings per share</t>
  </si>
  <si>
    <t>Potential common shares</t>
  </si>
  <si>
    <t>Company began earning revenue from its working interest in its Valhalla Property</t>
  </si>
  <si>
    <t>28.00%</t>
  </si>
  <si>
    <t>Working interest in its Spirit Rycroft Property</t>
  </si>
  <si>
    <t>BLUE SPIKE AGREEMENT (Details) - Dec. 02, 2014 - USD ($)</t>
  </si>
  <si>
    <t>BLUE SPIKE AGREEMENT:</t>
  </si>
  <si>
    <t>Agreed to invest gross margin of its products for marketing and advertising</t>
  </si>
  <si>
    <t>25.00%</t>
  </si>
  <si>
    <t>Company is obligated to pay Blue Spike</t>
  </si>
  <si>
    <t>2.50%</t>
  </si>
  <si>
    <t>Company is obligated to pay Blue Spike the purchase price for every product sales worth</t>
  </si>
  <si>
    <t>The payment is agreed for every product up to</t>
  </si>
  <si>
    <t>Agreement is for an initial term of years</t>
  </si>
  <si>
    <t>Either party notifies the other of its intention not to renew in days prior to the expiration of the term</t>
  </si>
  <si>
    <t>DISCONTINUED OPERATIONS OIL AND GAS PROPERTY (Details)</t>
  </si>
  <si>
    <t>Valhalla (unproven)</t>
  </si>
  <si>
    <t>Property acquisition costs Valhalla</t>
  </si>
  <si>
    <t>Geological and geophysical Valhalla</t>
  </si>
  <si>
    <t>Asset Retirement Obligation Valhalla</t>
  </si>
  <si>
    <t>Total Asset Valhalla</t>
  </si>
  <si>
    <t>Sprit Rycroft (unproven)</t>
  </si>
  <si>
    <t>Property acquisition costs Sprit Rycroft</t>
  </si>
  <si>
    <t>Geological and geophysical Sprit Rycroft</t>
  </si>
  <si>
    <t>Asset Retirement Obligation Sprit Rycroft</t>
  </si>
  <si>
    <t>Total Asset Sprit Rycroft</t>
  </si>
  <si>
    <t>Property acquisition costs Total</t>
  </si>
  <si>
    <t>Geological and geophysical Total</t>
  </si>
  <si>
    <t>Asset Retirement Obligation Total</t>
  </si>
  <si>
    <t>Total Asset</t>
  </si>
  <si>
    <t>Accounts Payable Total</t>
  </si>
  <si>
    <t>Accrued Liabilities - ARO Total</t>
  </si>
  <si>
    <t>Total Liabilities</t>
  </si>
  <si>
    <t>Net Assets of Discontinued Operations</t>
  </si>
  <si>
    <t>FARMOUT AND PARTICIPATION AGREEMENT WITH LUXOR (Details)</t>
  </si>
  <si>
    <t>Jul. 26, 2011</t>
  </si>
  <si>
    <t>May. 16, 2011</t>
  </si>
  <si>
    <t>May. 12, 2011</t>
  </si>
  <si>
    <t>FARMOUT AND PARTICIPATION AGREEMENT WITH LUXOR</t>
  </si>
  <si>
    <t>Buckeye Canada has agreed to incur the cost of drilling a well</t>
  </si>
  <si>
    <t>80.00%</t>
  </si>
  <si>
    <t>Luxor's properties in exchange for working interest</t>
  </si>
  <si>
    <t>56.00%</t>
  </si>
  <si>
    <t>Agreement with Luxor with a partner on a basis</t>
  </si>
  <si>
    <t>50.00%</t>
  </si>
  <si>
    <t>Buckeye Canada and Pioneer will each pay a net of initial capital costs</t>
  </si>
  <si>
    <t>40.00%</t>
  </si>
  <si>
    <t>Earn a working interest each in any wells drilled by Luxor</t>
  </si>
  <si>
    <t>Buckeye Canada has earned interest in Valhalla Well</t>
  </si>
  <si>
    <t>Buckeye Canada will need to pay expenses in exchange for 56% working interest</t>
  </si>
  <si>
    <t>Buckeye Canada has earned its interest in the SR Well</t>
  </si>
  <si>
    <t>Buckeye Canada will pay capital costs on any new wells drilled on either property</t>
  </si>
  <si>
    <t>Buckeye Canada will earn working interest</t>
  </si>
  <si>
    <t>Buckeye Canada pays capital costs on the first well</t>
  </si>
  <si>
    <t>Buckeye Canada earn working interest on the first well</t>
  </si>
  <si>
    <t>Buckeye Canada pays capital costs on all subsequent wells drilled</t>
  </si>
  <si>
    <t>Buckeye Canada earn working interest on all subsequent wells drilled</t>
  </si>
  <si>
    <t>Company earned working interest in its two properties</t>
  </si>
  <si>
    <t>INTANGIBLE ASSETS (Details) - USD ($)</t>
  </si>
  <si>
    <t>Aug. 14, 2014</t>
  </si>
  <si>
    <t>Apr. 04, 2014</t>
  </si>
  <si>
    <t>INTANGIBLE ASSETS DETAILS:</t>
  </si>
  <si>
    <t>Asset Purchase Agreement, the Company agreed to acquire Broken 7 payable in two installments</t>
  </si>
  <si>
    <t>Installments to Scenario A to be paid at closing</t>
  </si>
  <si>
    <t>Installments to Scenario A to be paid 60 business days after the closing date of April 7, 2014 (second installment)</t>
  </si>
  <si>
    <t>COMMON STOCK SHARE TRANSACTIONS (Details)</t>
  </si>
  <si>
    <t>May. 15, 2015USD ($)$ / shares</t>
  </si>
  <si>
    <t>Feb. 27, 2015USD ($)$ / shares</t>
  </si>
  <si>
    <t>Jan. 09, 2015USD ($)$ / shares</t>
  </si>
  <si>
    <t>Nov. 10, 2014$ / sharesshares</t>
  </si>
  <si>
    <t>Aug. 12, 2014USD ($)$ / shares</t>
  </si>
  <si>
    <t>Feb. 26, 2014USD ($)$ / shares</t>
  </si>
  <si>
    <t>Stock Splits</t>
  </si>
  <si>
    <t>Issuance of Units</t>
  </si>
  <si>
    <t>Closed a direct offering for the issuance of units</t>
  </si>
  <si>
    <t>Company completed a financing issuing of units</t>
  </si>
  <si>
    <t>Issuance of Units at a price</t>
  </si>
  <si>
    <t>Issuance of Units for total proceeds | $</t>
  </si>
  <si>
    <t>A warrant is exercisable at a price</t>
  </si>
  <si>
    <t>B warrant is exercisable at a price</t>
  </si>
  <si>
    <t>Issuance of units were directly offered to Corporation's officers</t>
  </si>
  <si>
    <t>Issuance of Units for Services</t>
  </si>
  <si>
    <t>Service agreement issuing | shares</t>
  </si>
  <si>
    <t>FAIR VALUE OF WARRANTS DETERMINED VALUE OF WARRANTS USING FOLLOWING ASSUMPTIONS (Details) - 12 months ended May. 31, 2015 - USD ($)</t>
  </si>
  <si>
    <t>Fair value of warrants determined using following assumptions:</t>
  </si>
  <si>
    <t>Dividend rate</t>
  </si>
  <si>
    <t>0.00%</t>
  </si>
  <si>
    <t>Volatility Maximum</t>
  </si>
  <si>
    <t>141.00%</t>
  </si>
  <si>
    <t>Volatility Minimum</t>
  </si>
  <si>
    <t>36.05%</t>
  </si>
  <si>
    <t>Risk free rate</t>
  </si>
  <si>
    <t>0.07%</t>
  </si>
  <si>
    <t>Term of years Maximum</t>
  </si>
  <si>
    <t>Term of years Minimum</t>
  </si>
  <si>
    <t>Warrants have been assigned a value</t>
  </si>
  <si>
    <t>WARRANTS (Details) {Stockholder Equity}</t>
  </si>
  <si>
    <t>May. 31, 2015shares</t>
  </si>
  <si>
    <t>Exercise Price</t>
  </si>
  <si>
    <t>Balance of warrants</t>
  </si>
  <si>
    <t>Warrants issued on February 1, 2019</t>
  </si>
  <si>
    <t>Warrants issued on June 1, 2019</t>
  </si>
  <si>
    <t>Warrants issued on June 30, 2019</t>
  </si>
  <si>
    <t>Warrants issued on January 9, 2020</t>
  </si>
  <si>
    <t>Warrants issued on June 1, 2020</t>
  </si>
  <si>
    <t>Warrants issued on June 30, 2020</t>
  </si>
  <si>
    <t>Warrants issued on February 17, 2020</t>
  </si>
  <si>
    <t>Warrants issued on May 6, 2020</t>
  </si>
  <si>
    <t>Warrant Number</t>
  </si>
  <si>
    <t>Remaining Life</t>
  </si>
  <si>
    <t>DEFERRED TAX ASSETS (Details) - USD ($)</t>
  </si>
  <si>
    <t>DEFERRED TAX ASSETS</t>
  </si>
  <si>
    <t>Income tax expense (asset) at statutory rate</t>
  </si>
  <si>
    <t>Permanent differences</t>
  </si>
  <si>
    <t>Less: valuation allowance</t>
  </si>
  <si>
    <t>Deferred tax asset recognized</t>
  </si>
  <si>
    <t>Statutory federal income tax rate</t>
  </si>
  <si>
    <t>34.00%</t>
  </si>
  <si>
    <t>Loss from discontinued operations</t>
  </si>
  <si>
    <t>PROVISION FOR INCOME TAX (Details) - USD ($)</t>
  </si>
  <si>
    <t>PROVISION FOR INCOME TAX</t>
  </si>
  <si>
    <t>Income tax expense at statutory rate</t>
  </si>
  <si>
    <t>Less: change in valuation allowance</t>
  </si>
  <si>
    <t>Income tax expense</t>
  </si>
  <si>
    <t>Company had net operating loss carry forwards</t>
  </si>
  <si>
    <t>RELATED PARTY TRANSACTIONS (Details)</t>
  </si>
  <si>
    <t>Mar. 01, 2015</t>
  </si>
  <si>
    <t>Nov. 30, 2014USD ($)</t>
  </si>
  <si>
    <t>May. 31, 2014USD ($)</t>
  </si>
  <si>
    <t>RELATED PARTY TRANSACTIONS CONSISTS OF THE FOLLOWING:</t>
  </si>
  <si>
    <t>Company paid Mr. Pilon (CDN$11,000)</t>
  </si>
  <si>
    <t>After signing the agreement company paid the Mr .Pilon (CDN $3,000)</t>
  </si>
  <si>
    <t>Company will pay Mr. Pilon a base salary of CDN per year</t>
  </si>
  <si>
    <t>Mr. Pilon to receive an annual discretionary performance bonus up to CDN</t>
  </si>
  <si>
    <t>Mr. Pilon was paid a total including bonus</t>
  </si>
  <si>
    <t>Recognized as operating costs</t>
  </si>
  <si>
    <t>Recognized as management and directors' fees.</t>
  </si>
  <si>
    <t>The Company has made total payments of to Scenario A under the Asset Purchase Agreement.</t>
  </si>
  <si>
    <t>Company paid Scenario A, in advertising and marketing expenses</t>
  </si>
  <si>
    <t>Manufacturing and Distribution Agreement with La Compagnie de Biere Brisset, Inc in years</t>
  </si>
  <si>
    <t>Payable to Stephane Pilon</t>
  </si>
  <si>
    <t>LEASE (Details) - Mar. 24, 2015</t>
  </si>
  <si>
    <t>USD ($)</t>
  </si>
  <si>
    <t>LEASE</t>
  </si>
  <si>
    <t>Company renewed the lease for its shared office space per month</t>
  </si>
  <si>
    <t>Lease is for year</t>
  </si>
  <si>
    <t>SUBSEQUENT TRANSACTIONS (Details) - Aug. 10, 2015</t>
  </si>
  <si>
    <t>USD ($)$ / sharesshares</t>
  </si>
  <si>
    <t>SUBSEQUENT TRANSACTIONS</t>
  </si>
  <si>
    <t>Company closed a private placement of units</t>
  </si>
  <si>
    <t>Company closed a private placement per unit</t>
  </si>
  <si>
    <t>Company closed a private placement of units for total proceeds | $</t>
  </si>
  <si>
    <t>Each unit consists share of common stock | shares</t>
  </si>
  <si>
    <t>One Class A warrant exercisable for five years</t>
  </si>
  <si>
    <t>One Class B warrant exercisable for five yea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4" t="s" r="B8">
        <v>15</v>
      </c>
    </row>
    <row spans="1:4" r="9">
      <c s="4" t="s" r="A9">
        <v>16</v>
      </c>
      <c s="5" t="n" r="B9">
        <v>1495648</v>
      </c>
    </row>
    <row spans="1:4" r="10">
      <c s="4" t="s" r="A10">
        <v>17</v>
      </c>
      <c s="4" t="s" r="B10">
        <v>18</v>
      </c>
    </row>
    <row spans="1:4" r="11">
      <c s="4" t="s" r="A11">
        <v>19</v>
      </c>
      <c s="5" t="n" r="C11">
        <v>3265500</v>
      </c>
    </row>
    <row spans="1:4" r="12">
      <c s="4" t="s" r="A12">
        <v>20</v>
      </c>
      <c s="4" t="s" r="B12">
        <v>21</v>
      </c>
    </row>
    <row spans="1:4" r="13">
      <c s="4" t="s" r="A13">
        <v>22</v>
      </c>
      <c s="4" t="s" r="B13">
        <v>23</v>
      </c>
    </row>
    <row spans="1:4" r="14">
      <c s="4" t="s" r="A14">
        <v>24</v>
      </c>
      <c s="4" t="s" r="B14">
        <v>25</v>
      </c>
    </row>
    <row spans="1:4" r="15">
      <c s="4" t="s" r="A15">
        <v>26</v>
      </c>
      <c s="4" t="s" r="B15">
        <v>25</v>
      </c>
    </row>
    <row spans="1:4" r="16">
      <c s="4" t="s" r="A16">
        <v>27</v>
      </c>
      <c s="5" t="n" r="B16">
        <v>2015</v>
      </c>
    </row>
    <row spans="1:4" r="17">
      <c s="4" t="s" r="A17">
        <v>28</v>
      </c>
      <c s="4" t="s" r="B17">
        <v>29</v>
      </c>
    </row>
    <row spans="1:4" r="18">
      <c s="4" t="s" r="A18">
        <v>30</v>
      </c>
      <c s="6" t="n" r="D18">
        <v>5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3</v>
      </c>
      <c s="2" t="s" r="B1">
        <v>1</v>
      </c>
    </row>
    <row spans="1:2" r="2">
      <c s="2" t="s" r="B2">
        <v>2</v>
      </c>
    </row>
    <row spans="1:2" r="3">
      <c s="3" t="s" r="A3">
        <v>133</v>
      </c>
    </row>
    <row spans="1:2" r="4">
      <c s="4" t="s" r="A4">
        <v>133</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5</v>
      </c>
      <c s="2" t="s" r="B1">
        <v>1</v>
      </c>
    </row>
    <row spans="1:2" r="2">
      <c s="2" t="s" r="B2">
        <v>2</v>
      </c>
    </row>
    <row spans="1:2" r="3">
      <c s="3" t="s" r="A3">
        <v>135</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7</v>
      </c>
      <c s="2" t="s" r="B1">
        <v>1</v>
      </c>
    </row>
    <row spans="1:2" r="2">
      <c s="2" t="s" r="B2">
        <v>2</v>
      </c>
    </row>
    <row spans="1:2" r="3">
      <c s="3" t="s" r="A3">
        <v>137</v>
      </c>
    </row>
    <row spans="1:2" r="4">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9</v>
      </c>
      <c s="2" t="s" r="B1">
        <v>1</v>
      </c>
    </row>
    <row spans="1:2" r="2">
      <c s="2" t="s" r="B2">
        <v>2</v>
      </c>
    </row>
    <row spans="1:2" r="3">
      <c s="3" t="s" r="A3">
        <v>139</v>
      </c>
    </row>
    <row spans="1:2" r="4">
      <c s="4" t="s" r="A4">
        <v>139</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1</v>
      </c>
      <c s="2" t="s" r="B1">
        <v>1</v>
      </c>
    </row>
    <row spans="1:2" r="2">
      <c s="2" t="s" r="B2">
        <v>2</v>
      </c>
    </row>
    <row spans="1:2" r="3">
      <c s="3" t="s" r="A3">
        <v>141</v>
      </c>
    </row>
    <row spans="1:2" r="4">
      <c s="4" t="s" r="A4">
        <v>141</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s="1" t="s" r="A1">
        <v>149</v>
      </c>
      <c s="2" t="s" r="B1">
        <v>1</v>
      </c>
    </row>
    <row spans="1:2" r="2">
      <c s="2" t="s" r="B2">
        <v>2</v>
      </c>
    </row>
    <row spans="1:2" r="3">
      <c s="3" t="s" r="A3">
        <v>150</v>
      </c>
    </row>
    <row spans="1:2" r="4">
      <c s="4" t="s" r="A4">
        <v>151</v>
      </c>
      <c s="4" t="s" r="B4">
        <v>152</v>
      </c>
    </row>
    <row spans="1:2" r="5">
      <c s="4" t="s" r="A5">
        <v>153</v>
      </c>
      <c s="4" t="s" r="B5">
        <v>154</v>
      </c>
    </row>
    <row spans="1:2" r="6">
      <c s="4" t="s" r="A6">
        <v>155</v>
      </c>
      <c s="4" t="s" r="B6">
        <v>156</v>
      </c>
    </row>
    <row spans="1:2" r="7">
      <c s="4" t="s" r="A7">
        <v>157</v>
      </c>
      <c s="4" t="s" r="B7">
        <v>158</v>
      </c>
    </row>
    <row spans="1:2" r="8">
      <c s="4" t="s" r="A8">
        <v>159</v>
      </c>
      <c s="4" t="s" r="B8">
        <v>160</v>
      </c>
    </row>
    <row spans="1:2" r="9">
      <c s="4" t="s" r="A9">
        <v>161</v>
      </c>
      <c s="4" t="s" r="B9">
        <v>162</v>
      </c>
    </row>
    <row spans="1:2" r="10">
      <c s="4" t="s" r="A10">
        <v>163</v>
      </c>
      <c s="4" t="s" r="B10">
        <v>164</v>
      </c>
    </row>
    <row spans="1:2" r="11">
      <c s="4" t="s" r="A11">
        <v>165</v>
      </c>
      <c s="4" t="s" r="B11">
        <v>166</v>
      </c>
    </row>
    <row spans="1:2" r="12">
      <c s="4" t="s" r="A12">
        <v>167</v>
      </c>
      <c s="4" t="s" r="B12">
        <v>168</v>
      </c>
    </row>
    <row spans="1:2" r="13">
      <c s="4" t="s" r="A13">
        <v>169</v>
      </c>
      <c s="4" t="s" r="B13">
        <v>170</v>
      </c>
    </row>
    <row spans="1:2" r="14">
      <c s="4" t="s" r="A14">
        <v>171</v>
      </c>
      <c s="4" t="s" r="B14">
        <v>172</v>
      </c>
    </row>
    <row spans="1:2" r="15">
      <c s="4" t="s" r="A15">
        <v>173</v>
      </c>
      <c s="4" t="s" r="B15">
        <v>174</v>
      </c>
    </row>
    <row spans="1:2" r="16">
      <c s="4" t="s" r="A16">
        <v>175</v>
      </c>
      <c s="4" t="s" r="B16">
        <v>176</v>
      </c>
    </row>
    <row spans="1:2" r="17">
      <c s="4" t="s" r="A17">
        <v>177</v>
      </c>
      <c s="4" t="s" r="B17">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35110</v>
      </c>
      <c s="6" t="n" r="C3">
        <v>15652</v>
      </c>
    </row>
    <row spans="1:3" r="4">
      <c s="4" t="s" r="A4">
        <v>35</v>
      </c>
      <c s="5" t="n" r="B4">
        <v>13050</v>
      </c>
      <c s="5" t="n" r="C4">
        <v>1418</v>
      </c>
    </row>
    <row spans="1:3" r="5">
      <c s="4" t="s" r="A5">
        <v>36</v>
      </c>
      <c s="5" t="n" r="B5">
        <v>695</v>
      </c>
      <c s="5" t="n" r="C5">
        <v>300</v>
      </c>
    </row>
    <row spans="1:3" r="6">
      <c s="4" t="s" r="A6">
        <v>37</v>
      </c>
      <c s="5" t="n" r="B6">
        <v>48855</v>
      </c>
      <c s="5" t="n" r="C6">
        <v>17370</v>
      </c>
    </row>
    <row spans="1:3" r="7">
      <c s="4" t="s" r="A7">
        <v>38</v>
      </c>
      <c s="5" t="n" r="B7">
        <v>25000</v>
      </c>
      <c s="5" t="n" r="C7">
        <v>25000</v>
      </c>
    </row>
    <row spans="1:3" r="8">
      <c s="4" t="s" r="A8">
        <v>39</v>
      </c>
      <c s="5" t="n" r="B8">
        <v>73855</v>
      </c>
      <c s="5" t="n" r="C8">
        <v>42370</v>
      </c>
    </row>
    <row spans="1:3" r="9">
      <c s="3" t="s" r="A9">
        <v>40</v>
      </c>
    </row>
    <row spans="1:3" r="10">
      <c s="4" t="s" r="A10">
        <v>41</v>
      </c>
      <c s="5" t="n" r="B10">
        <v>25435</v>
      </c>
      <c s="5" t="n" r="C10">
        <v>9432</v>
      </c>
    </row>
    <row spans="1:3" r="11">
      <c s="4" t="s" r="A11">
        <v>42</v>
      </c>
      <c s="5" t="n" r="B11">
        <v>3621</v>
      </c>
      <c s="5" t="n" r="C11">
        <v>0</v>
      </c>
    </row>
    <row spans="1:3" r="12">
      <c s="4" t="s" r="A12">
        <v>43</v>
      </c>
      <c s="5" t="n" r="B12">
        <v>0</v>
      </c>
      <c s="5" t="n" r="C12">
        <v>12500</v>
      </c>
    </row>
    <row spans="1:3" r="13">
      <c s="4" t="s" r="A13">
        <v>44</v>
      </c>
      <c s="5" t="n" r="B13">
        <v>29056</v>
      </c>
      <c s="5" t="n" r="C13">
        <v>21932</v>
      </c>
    </row>
    <row spans="1:3" r="14">
      <c s="3" t="s" r="A14">
        <v>45</v>
      </c>
    </row>
    <row spans="1:3" r="15">
      <c s="4" t="s" r="A15">
        <v>46</v>
      </c>
      <c s="5" t="n" r="B15">
        <v>320</v>
      </c>
      <c s="5" t="n" r="C15">
        <v>212</v>
      </c>
    </row>
    <row spans="1:3" r="16">
      <c s="4" t="s" r="A16">
        <v>47</v>
      </c>
      <c s="5" t="n" r="B16">
        <v>1322054</v>
      </c>
      <c s="5" t="n" r="C16">
        <v>1236788</v>
      </c>
    </row>
    <row spans="1:3" r="17">
      <c s="4" t="s" r="A17">
        <v>48</v>
      </c>
      <c s="5" t="n" r="B17">
        <v>69126</v>
      </c>
      <c s="5" t="n" r="C17">
        <v>9000</v>
      </c>
    </row>
    <row spans="1:3" r="18">
      <c s="4" t="s" r="A18">
        <v>49</v>
      </c>
      <c s="5" t="n" r="B18">
        <v>-1349918</v>
      </c>
      <c s="5" t="n" r="C18">
        <v>-1227521</v>
      </c>
    </row>
    <row spans="1:3" r="19">
      <c s="4" t="s" r="A19">
        <v>50</v>
      </c>
      <c s="5" t="n" r="B19">
        <v>3217</v>
      </c>
      <c s="5" t="n" r="C19">
        <v>1959</v>
      </c>
    </row>
    <row spans="1:3" r="20">
      <c s="4" t="s" r="A20">
        <v>51</v>
      </c>
      <c s="5" t="n" r="B20">
        <v>44799</v>
      </c>
      <c s="5" t="n" r="C20">
        <v>20438</v>
      </c>
    </row>
    <row spans="1:3" r="21">
      <c s="4" t="s" r="A21">
        <v>52</v>
      </c>
      <c s="6" t="n" r="B21">
        <v>73855</v>
      </c>
      <c s="6" t="n" r="C21">
        <v>42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187</v>
      </c>
      <c s="2" t="s" r="B1">
        <v>1</v>
      </c>
    </row>
    <row spans="1:2" r="2">
      <c s="2" t="s" r="B2">
        <v>2</v>
      </c>
    </row>
    <row spans="1:2" r="3">
      <c s="3" t="s" r="A3">
        <v>188</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spans="1:2" r="1">
      <c s="1" t="s" r="A1">
        <v>193</v>
      </c>
      <c s="2" t="s" r="B1">
        <v>1</v>
      </c>
    </row>
    <row spans="1:2" r="2">
      <c s="2" t="s" r="B2">
        <v>194</v>
      </c>
    </row>
    <row spans="1:2" r="3">
      <c s="3" t="s" r="A3">
        <v>195</v>
      </c>
    </row>
    <row spans="1:2" r="4">
      <c s="4" t="s" r="A4">
        <v>196</v>
      </c>
      <c s="6" t="n" r="B4">
        <v>122397</v>
      </c>
    </row>
    <row spans="1:2" r="5">
      <c s="4" t="s" r="A5">
        <v>197</v>
      </c>
      <c s="5" t="n" r="B5">
        <v>111300</v>
      </c>
    </row>
    <row spans="1:2" r="6">
      <c s="4" t="s" r="A6">
        <v>198</v>
      </c>
      <c s="6" t="n" r="B6">
        <v>13499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14"/>
    <col customWidth="1" max="6" min="6" width="27"/>
  </cols>
  <sheetData>
    <row spans="1:6" r="1">
      <c s="1" t="s" r="A1">
        <v>199</v>
      </c>
      <c s="2" t="s" r="B1">
        <v>200</v>
      </c>
      <c s="2" t="s" r="C1">
        <v>201</v>
      </c>
      <c s="2" t="s" r="D1">
        <v>202</v>
      </c>
      <c s="2" t="s" r="E1">
        <v>203</v>
      </c>
      <c s="2" t="s" r="F1">
        <v>204</v>
      </c>
    </row>
    <row spans="1:6" r="2">
      <c s="3" t="s" r="A2">
        <v>205</v>
      </c>
    </row>
    <row spans="1:6" r="3">
      <c s="4" t="s" r="A3">
        <v>206</v>
      </c>
      <c s="6" t="n" r="F3">
        <v>400000</v>
      </c>
    </row>
    <row spans="1:6" r="4">
      <c s="4" t="s" r="A4">
        <v>207</v>
      </c>
      <c s="5" t="n" r="F4">
        <v>10000</v>
      </c>
    </row>
    <row spans="1:6" r="5">
      <c s="4" t="s" r="A5">
        <v>208</v>
      </c>
      <c s="5" t="n" r="E5">
        <v>100</v>
      </c>
    </row>
    <row spans="1:6" r="6">
      <c s="4" t="s" r="A6">
        <v>209</v>
      </c>
      <c s="6" t="n" r="D6">
        <v>25000</v>
      </c>
    </row>
    <row spans="1:6" r="7">
      <c s="4" t="s" r="A7">
        <v>210</v>
      </c>
      <c s="5" t="n" r="D7">
        <v>12500</v>
      </c>
    </row>
    <row spans="1:6" r="8">
      <c s="4" t="s" r="A8">
        <v>211</v>
      </c>
      <c s="5" t="n" r="D8">
        <v>12500</v>
      </c>
    </row>
    <row spans="1:6" r="9">
      <c s="4" t="s" r="A9">
        <v>212</v>
      </c>
      <c s="6" t="n" r="D9">
        <v>12500</v>
      </c>
    </row>
    <row spans="1:6" r="10">
      <c s="4" t="s" r="A10">
        <v>213</v>
      </c>
      <c s="6" t="n" r="B10">
        <v>12500</v>
      </c>
    </row>
    <row spans="1:6" r="11">
      <c s="4" t="s" r="A11">
        <v>214</v>
      </c>
      <c s="5" t="n" r="C11">
        <v>1561000</v>
      </c>
    </row>
    <row spans="1:6" r="12">
      <c s="4" t="s" r="A12">
        <v>215</v>
      </c>
      <c s="4" t="s" r="C12">
        <v>21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17</v>
      </c>
      <c s="2" t="s" r="B1">
        <v>2</v>
      </c>
      <c s="2" t="s" r="C1">
        <v>32</v>
      </c>
      <c s="2" t="s" r="D1">
        <v>218</v>
      </c>
      <c s="2" t="s" r="E1">
        <v>219</v>
      </c>
    </row>
    <row spans="1:5" r="2">
      <c s="3" t="s" r="A2">
        <v>220</v>
      </c>
    </row>
    <row spans="1:5" r="3">
      <c s="4" t="s" r="A3">
        <v>221</v>
      </c>
      <c s="5" t="n" r="B3">
        <v>5160000</v>
      </c>
      <c s="5" t="n" r="C3">
        <v>3000000</v>
      </c>
    </row>
    <row spans="1:5" r="4">
      <c s="4" t="s" r="A4">
        <v>222</v>
      </c>
      <c s="4" t="s" r="E4">
        <v>223</v>
      </c>
    </row>
    <row spans="1:5" r="5">
      <c s="4" t="s" r="A5">
        <v>224</v>
      </c>
      <c s="4" t="s" r="D5">
        <v>2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spans="1:2" r="1">
      <c s="1" t="s" r="A1">
        <v>225</v>
      </c>
      <c s="2" t="s" r="B1">
        <v>86</v>
      </c>
    </row>
    <row spans="1:2" r="2">
      <c s="3" t="s" r="A2">
        <v>226</v>
      </c>
    </row>
    <row spans="1:2" r="3">
      <c s="4" t="s" r="A3">
        <v>227</v>
      </c>
      <c s="4" t="s" r="B3">
        <v>228</v>
      </c>
    </row>
    <row spans="1:2" r="4">
      <c s="4" t="s" r="A4">
        <v>229</v>
      </c>
      <c s="4" t="s" r="B4">
        <v>230</v>
      </c>
    </row>
    <row spans="1:2" r="5">
      <c s="4" t="s" r="A5">
        <v>231</v>
      </c>
      <c s="6" t="n" r="B5">
        <v>250000</v>
      </c>
    </row>
    <row spans="1:2" r="6">
      <c s="4" t="s" r="A6">
        <v>232</v>
      </c>
      <c s="6" t="n" r="B6">
        <v>5000000</v>
      </c>
    </row>
    <row spans="1:2" r="7">
      <c s="4" t="s" r="A7">
        <v>233</v>
      </c>
      <c s="5" t="n" r="B7">
        <v>5</v>
      </c>
    </row>
    <row spans="1:2" r="8">
      <c s="4" t="s" r="A8">
        <v>234</v>
      </c>
      <c s="5" t="n" r="B8">
        <v>1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21"/>
  </cols>
  <sheetData>
    <row spans="1:2" r="1">
      <c s="1" t="s" r="A1">
        <v>235</v>
      </c>
      <c s="2" t="s" r="B1">
        <v>194</v>
      </c>
    </row>
    <row spans="1:2" r="2">
      <c s="3" t="s" r="A2">
        <v>236</v>
      </c>
    </row>
    <row spans="1:2" r="3">
      <c s="4" t="s" r="A3">
        <v>237</v>
      </c>
      <c s="6" t="n" r="B3">
        <v>378462</v>
      </c>
    </row>
    <row spans="1:2" r="4">
      <c s="4" t="s" r="A4">
        <v>238</v>
      </c>
      <c s="5" t="n" r="B4">
        <v>2593</v>
      </c>
    </row>
    <row spans="1:2" r="5">
      <c s="4" t="s" r="A5">
        <v>239</v>
      </c>
      <c s="5" t="n" r="B5">
        <v>4848</v>
      </c>
    </row>
    <row spans="1:2" r="6">
      <c s="4" t="s" r="A6">
        <v>240</v>
      </c>
      <c s="5" t="n" r="B6">
        <v>385903</v>
      </c>
    </row>
    <row spans="1:2" r="7">
      <c s="3" t="s" r="A7">
        <v>241</v>
      </c>
    </row>
    <row spans="1:2" r="8">
      <c s="4" t="s" r="A8">
        <v>242</v>
      </c>
      <c s="5" t="n" r="B8">
        <v>622470</v>
      </c>
    </row>
    <row spans="1:2" r="9">
      <c s="4" t="s" r="A9">
        <v>243</v>
      </c>
      <c s="5" t="n" r="B9">
        <v>2187</v>
      </c>
    </row>
    <row spans="1:2" r="10">
      <c s="4" t="s" r="A10">
        <v>244</v>
      </c>
      <c s="5" t="n" r="B10">
        <v>4848</v>
      </c>
    </row>
    <row spans="1:2" r="11">
      <c s="4" t="s" r="A11">
        <v>245</v>
      </c>
      <c s="5" t="n" r="B11">
        <v>629505</v>
      </c>
    </row>
    <row spans="1:2" r="12">
      <c s="3" t="s" r="A12">
        <v>86</v>
      </c>
    </row>
    <row spans="1:2" r="13">
      <c s="4" t="s" r="A13">
        <v>246</v>
      </c>
      <c s="5" t="n" r="B13">
        <v>1000932</v>
      </c>
    </row>
    <row spans="1:2" r="14">
      <c s="4" t="s" r="A14">
        <v>247</v>
      </c>
      <c s="5" t="n" r="B14">
        <v>4780</v>
      </c>
    </row>
    <row spans="1:2" r="15">
      <c s="4" t="s" r="A15">
        <v>248</v>
      </c>
      <c s="5" t="n" r="B15">
        <v>9696</v>
      </c>
    </row>
    <row spans="1:2" r="16">
      <c s="4" t="s" r="A16">
        <v>249</v>
      </c>
      <c s="5" t="n" r="B16">
        <v>1015408</v>
      </c>
    </row>
    <row spans="1:2" r="17">
      <c s="4" t="s" r="A17">
        <v>250</v>
      </c>
      <c s="5" t="n" r="B17">
        <v>76565</v>
      </c>
    </row>
    <row spans="1:2" r="18">
      <c s="4" t="s" r="A18">
        <v>251</v>
      </c>
      <c s="5" t="n" r="B18">
        <v>10524</v>
      </c>
    </row>
    <row spans="1:2" r="19">
      <c s="4" t="s" r="A19">
        <v>252</v>
      </c>
      <c s="5" t="n" r="B19">
        <v>87089</v>
      </c>
    </row>
    <row spans="1:2" r="20">
      <c s="4" t="s" r="A20">
        <v>253</v>
      </c>
      <c s="6" t="n" r="B20">
        <v>9283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54</v>
      </c>
      <c s="2" t="s" r="B1">
        <v>219</v>
      </c>
      <c s="2" t="s" r="C1">
        <v>255</v>
      </c>
      <c s="2" t="s" r="D1">
        <v>256</v>
      </c>
      <c s="2" t="s" r="E1">
        <v>257</v>
      </c>
    </row>
    <row spans="1:5" r="2">
      <c s="3" t="s" r="A2">
        <v>258</v>
      </c>
    </row>
    <row spans="1:5" r="3">
      <c s="4" t="s" r="A3">
        <v>259</v>
      </c>
      <c s="4" t="s" r="E3">
        <v>260</v>
      </c>
    </row>
    <row spans="1:5" r="4">
      <c s="4" t="s" r="A4">
        <v>261</v>
      </c>
      <c s="4" t="s" r="E4">
        <v>262</v>
      </c>
    </row>
    <row spans="1:5" r="5">
      <c s="4" t="s" r="A5">
        <v>263</v>
      </c>
      <c s="4" t="s" r="D5">
        <v>264</v>
      </c>
    </row>
    <row spans="1:5" r="6">
      <c s="4" t="s" r="A6">
        <v>265</v>
      </c>
      <c s="4" t="s" r="D6">
        <v>266</v>
      </c>
    </row>
    <row spans="1:5" r="7">
      <c s="4" t="s" r="A7">
        <v>267</v>
      </c>
      <c s="4" t="s" r="D7">
        <v>223</v>
      </c>
    </row>
    <row spans="1:5" r="8">
      <c s="4" t="s" r="A8">
        <v>268</v>
      </c>
      <c s="4" t="s" r="B8">
        <v>223</v>
      </c>
    </row>
    <row spans="1:5" r="9">
      <c s="4" t="s" r="A9">
        <v>269</v>
      </c>
      <c s="4" t="s" r="B9">
        <v>260</v>
      </c>
    </row>
    <row spans="1:5" r="10">
      <c s="4" t="s" r="A10">
        <v>270</v>
      </c>
      <c s="4" t="s" r="C10">
        <v>223</v>
      </c>
    </row>
    <row spans="1:5" r="11">
      <c s="4" t="s" r="A11">
        <v>271</v>
      </c>
      <c s="4" t="s" r="C11">
        <v>223</v>
      </c>
    </row>
    <row spans="1:5" r="12">
      <c s="4" t="s" r="A12">
        <v>272</v>
      </c>
      <c s="4" t="s" r="C12">
        <v>223</v>
      </c>
    </row>
    <row spans="1:5" r="13">
      <c s="4" t="s" r="A13">
        <v>273</v>
      </c>
      <c s="4" t="s" r="C13">
        <v>266</v>
      </c>
    </row>
    <row spans="1:5" r="14">
      <c s="4" t="s" r="A14">
        <v>274</v>
      </c>
      <c s="4" t="s" r="C14">
        <v>223</v>
      </c>
    </row>
    <row spans="1:5" r="15">
      <c s="4" t="s" r="A15">
        <v>275</v>
      </c>
      <c s="4" t="s" r="C15">
        <v>223</v>
      </c>
    </row>
    <row spans="1:5" r="16">
      <c s="4" t="s" r="A16">
        <v>276</v>
      </c>
      <c s="4" t="s" r="C16">
        <v>223</v>
      </c>
    </row>
    <row spans="1:5" r="17">
      <c s="4" t="s" r="A17">
        <v>277</v>
      </c>
      <c s="4" t="s" r="C17">
        <v>2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8</v>
      </c>
      <c s="2" t="s" r="B1">
        <v>279</v>
      </c>
      <c s="2" t="s" r="C1">
        <v>280</v>
      </c>
    </row>
    <row spans="1:3" r="2">
      <c s="3" t="s" r="A2">
        <v>281</v>
      </c>
    </row>
    <row spans="1:3" r="3">
      <c s="4" t="s" r="A3">
        <v>282</v>
      </c>
      <c s="6" t="n" r="C3">
        <v>25000</v>
      </c>
    </row>
    <row spans="1:3" r="4">
      <c s="4" t="s" r="A4">
        <v>283</v>
      </c>
      <c s="5" t="n" r="C4">
        <v>12500</v>
      </c>
    </row>
    <row spans="1:3" r="5">
      <c s="4" t="s" r="A5">
        <v>284</v>
      </c>
      <c s="5" t="n" r="C5">
        <v>12500</v>
      </c>
    </row>
    <row spans="1:3" r="6">
      <c s="4" t="s" r="A6">
        <v>212</v>
      </c>
      <c s="6" t="n" r="C6">
        <v>12500</v>
      </c>
    </row>
    <row spans="1:3" r="7">
      <c s="4" t="s" r="A7">
        <v>213</v>
      </c>
      <c s="6" t="n" r="B7">
        <v>12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0"/>
    <col customWidth="1" max="6" min="6" width="31"/>
    <col customWidth="1" max="7" min="7" width="31"/>
    <col customWidth="1" max="8" min="8" width="14"/>
  </cols>
  <sheetData>
    <row spans="1:8" r="1">
      <c s="1" t="s" r="A1">
        <v>285</v>
      </c>
      <c s="2" t="s" r="B1">
        <v>286</v>
      </c>
      <c s="2" t="s" r="C1">
        <v>287</v>
      </c>
      <c s="2" t="s" r="D1">
        <v>288</v>
      </c>
      <c s="2" t="s" r="E1">
        <v>289</v>
      </c>
      <c s="2" t="s" r="F1">
        <v>290</v>
      </c>
      <c s="2" t="s" r="G1">
        <v>291</v>
      </c>
      <c s="2" t="s" r="H1">
        <v>203</v>
      </c>
    </row>
    <row spans="1:8" r="2">
      <c s="3" t="s" r="A2">
        <v>292</v>
      </c>
    </row>
    <row spans="1:8" r="3">
      <c s="4" t="s" r="A3">
        <v>208</v>
      </c>
      <c s="5" t="n" r="H3">
        <v>100</v>
      </c>
    </row>
    <row spans="1:8" r="4">
      <c s="3" t="s" r="A4">
        <v>293</v>
      </c>
    </row>
    <row spans="1:8" r="5">
      <c s="4" t="s" r="A5">
        <v>294</v>
      </c>
      <c s="5" t="n" r="G5">
        <v>1500000</v>
      </c>
    </row>
    <row spans="1:8" r="6">
      <c s="4" t="s" r="A6">
        <v>295</v>
      </c>
      <c s="5" t="n" r="B6">
        <v>140000</v>
      </c>
      <c s="5" t="n" r="C6">
        <v>135000</v>
      </c>
      <c s="5" t="n" r="D6">
        <v>130000</v>
      </c>
      <c s="5" t="n" r="F6">
        <v>550000</v>
      </c>
    </row>
    <row spans="1:8" r="7">
      <c s="4" t="s" r="A7">
        <v>296</v>
      </c>
      <c s="8" t="n" r="B7">
        <v>0.2</v>
      </c>
      <c s="8" t="n" r="C7">
        <v>0.2</v>
      </c>
      <c s="8" t="n" r="D7">
        <v>0.15</v>
      </c>
      <c s="8" t="n" r="F7">
        <v>0.1</v>
      </c>
      <c s="8" t="n" r="G7">
        <v>0.01</v>
      </c>
    </row>
    <row spans="1:8" r="8">
      <c s="4" t="s" r="A8">
        <v>297</v>
      </c>
      <c s="6" t="n" r="B8">
        <v>28000</v>
      </c>
      <c s="6" t="n" r="C8">
        <v>27000</v>
      </c>
      <c s="6" t="n" r="D8">
        <v>19500</v>
      </c>
      <c s="6" t="n" r="F8">
        <v>55000</v>
      </c>
      <c s="6" t="n" r="G8">
        <v>15000</v>
      </c>
    </row>
    <row spans="1:8" r="9">
      <c s="4" t="s" r="A9">
        <v>298</v>
      </c>
      <c s="8" t="n" r="B9">
        <v>0.25</v>
      </c>
      <c s="8" t="n" r="C9">
        <v>0.25</v>
      </c>
      <c s="8" t="n" r="D9">
        <v>0.2</v>
      </c>
      <c s="8" t="n" r="E9">
        <v>0.15</v>
      </c>
      <c s="8" t="n" r="F9">
        <v>0.15</v>
      </c>
      <c s="8" t="n" r="G9">
        <v>0.05</v>
      </c>
    </row>
    <row spans="1:8" r="10">
      <c s="4" t="s" r="A10">
        <v>299</v>
      </c>
      <c s="8" t="n" r="B10">
        <v>0.3</v>
      </c>
      <c s="8" t="n" r="C10">
        <v>0.3</v>
      </c>
      <c s="8" t="n" r="D10">
        <v>0.25</v>
      </c>
      <c s="8" t="n" r="E10">
        <v>0.25</v>
      </c>
      <c s="8" t="n" r="F10">
        <v>0.25</v>
      </c>
      <c s="8" t="n" r="G10">
        <v>0.1</v>
      </c>
    </row>
    <row spans="1:8" r="11">
      <c s="4" t="s" r="A11">
        <v>300</v>
      </c>
      <c s="5" t="n" r="G11">
        <v>1500000</v>
      </c>
    </row>
    <row spans="1:8" r="12">
      <c s="3" t="s" r="A12">
        <v>301</v>
      </c>
    </row>
    <row spans="1:8" r="13">
      <c s="4" t="s" r="A13">
        <v>302</v>
      </c>
      <c s="5" t="n" r="E13">
        <v>1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53</v>
      </c>
      <c s="2" t="s" r="B1">
        <v>2</v>
      </c>
      <c s="2" t="s" r="C1">
        <v>32</v>
      </c>
    </row>
    <row spans="1:3" r="2">
      <c s="3" t="s" r="A2">
        <v>54</v>
      </c>
    </row>
    <row spans="1:3" r="3">
      <c s="4" t="s" r="A3">
        <v>55</v>
      </c>
      <c s="7" t="n" r="B3">
        <v>0.0001</v>
      </c>
      <c s="7" t="n" r="C3">
        <v>0.0001</v>
      </c>
    </row>
    <row spans="1:3" r="4">
      <c s="4" t="s" r="A4">
        <v>56</v>
      </c>
      <c s="5" t="n" r="B4">
        <v>500000000</v>
      </c>
      <c s="5" t="n" r="C4">
        <v>500000000</v>
      </c>
    </row>
    <row spans="1:3" r="5">
      <c s="4" t="s" r="A5">
        <v>57</v>
      </c>
      <c s="5" t="n" r="B5">
        <v>3200500</v>
      </c>
      <c s="5" t="n" r="C5">
        <v>2120500</v>
      </c>
    </row>
    <row spans="1:3" r="6">
      <c s="4" t="s" r="A6">
        <v>58</v>
      </c>
      <c s="5" t="n" r="B6">
        <v>3200500</v>
      </c>
      <c s="5" t="n" r="C6">
        <v>212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t="s" r="A1">
        <v>303</v>
      </c>
      <c s="2" t="s" r="B1">
        <v>86</v>
      </c>
    </row>
    <row spans="1:2" r="2">
      <c s="3" t="s" r="A2">
        <v>304</v>
      </c>
    </row>
    <row spans="1:2" r="3">
      <c s="4" t="s" r="A3">
        <v>305</v>
      </c>
      <c s="4" t="s" r="B3">
        <v>306</v>
      </c>
    </row>
    <row spans="1:2" r="4">
      <c s="4" t="s" r="A4">
        <v>307</v>
      </c>
      <c s="4" t="s" r="B4">
        <v>308</v>
      </c>
    </row>
    <row spans="1:2" r="5">
      <c s="4" t="s" r="A5">
        <v>309</v>
      </c>
      <c s="4" t="s" r="B5">
        <v>310</v>
      </c>
    </row>
    <row spans="1:2" r="6">
      <c s="4" t="s" r="A6">
        <v>311</v>
      </c>
      <c s="4" t="s" r="B6">
        <v>312</v>
      </c>
    </row>
    <row spans="1:2" r="7">
      <c s="4" t="s" r="A7">
        <v>313</v>
      </c>
      <c s="5" t="n" r="B7">
        <v>6</v>
      </c>
    </row>
    <row spans="1:2" r="8">
      <c s="4" t="s" r="A8">
        <v>314</v>
      </c>
      <c s="5" t="n" r="B8">
        <v>5</v>
      </c>
    </row>
    <row spans="1:2" r="9">
      <c s="4" t="s" r="A9">
        <v>315</v>
      </c>
      <c s="6" t="n" r="B9">
        <v>3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0"/>
    <col customWidth="1" max="2" min="2" width="20"/>
  </cols>
  <sheetData>
    <row spans="1:2" r="1">
      <c s="1" t="s" r="A1">
        <v>316</v>
      </c>
      <c s="2" t="s" r="B1">
        <v>1</v>
      </c>
    </row>
    <row spans="1:2" r="2">
      <c s="2" t="s" r="B2">
        <v>317</v>
      </c>
    </row>
    <row spans="1:2" r="3">
      <c s="4" t="s" r="A3">
        <v>318</v>
      </c>
    </row>
    <row spans="1:2" r="4">
      <c s="4" t="s" r="A4">
        <v>319</v>
      </c>
      <c s="5" t="n" r="B4">
        <v>0</v>
      </c>
    </row>
    <row spans="1:2" r="5">
      <c s="4" t="s" r="A5">
        <v>320</v>
      </c>
      <c s="9" t="n" r="B5">
        <v>0.05</v>
      </c>
    </row>
    <row spans="1:2" r="6">
      <c s="4" t="s" r="A6">
        <v>320</v>
      </c>
      <c s="9" t="n" r="B6">
        <v>0.1</v>
      </c>
    </row>
    <row spans="1:2" r="7">
      <c s="4" t="s" r="A7">
        <v>321</v>
      </c>
      <c s="9" t="n" r="B7">
        <v>0.15</v>
      </c>
    </row>
    <row spans="1:2" r="8">
      <c s="4" t="s" r="A8">
        <v>322</v>
      </c>
      <c s="9" t="n" r="B8">
        <v>0.15</v>
      </c>
    </row>
    <row spans="1:2" r="9">
      <c s="4" t="s" r="A9">
        <v>323</v>
      </c>
      <c s="9" t="n" r="B9">
        <v>0.2</v>
      </c>
    </row>
    <row spans="1:2" r="10">
      <c s="4" t="s" r="A10">
        <v>324</v>
      </c>
      <c s="9" t="n" r="B10">
        <v>0.25</v>
      </c>
    </row>
    <row spans="1:2" r="11">
      <c s="4" t="s" r="A11">
        <v>325</v>
      </c>
      <c s="9" t="n" r="B11">
        <v>0.25</v>
      </c>
    </row>
    <row spans="1:2" r="12">
      <c s="4" t="s" r="A12">
        <v>323</v>
      </c>
      <c s="9" t="n" r="B12">
        <v>0.25</v>
      </c>
    </row>
    <row spans="1:2" r="13">
      <c s="4" t="s" r="A13">
        <v>326</v>
      </c>
      <c s="9" t="n" r="B13">
        <v>0.25</v>
      </c>
    </row>
    <row spans="1:2" r="14">
      <c s="4" t="s" r="A14">
        <v>327</v>
      </c>
      <c s="9" t="n" r="B14">
        <v>0.25</v>
      </c>
    </row>
    <row spans="1:2" r="15">
      <c s="4" t="s" r="A15">
        <v>326</v>
      </c>
      <c s="9" t="n" r="B15">
        <v>0.3</v>
      </c>
    </row>
    <row spans="1:2" r="16">
      <c s="4" t="s" r="A16">
        <v>327</v>
      </c>
      <c s="9" t="n" r="B16">
        <v>0.3</v>
      </c>
    </row>
    <row spans="1:2" r="17">
      <c s="4" t="s" r="A17">
        <v>319</v>
      </c>
      <c s="5" t="n" r="B17">
        <v>0</v>
      </c>
    </row>
    <row spans="1:2" r="18">
      <c s="4" t="s" r="A18">
        <v>328</v>
      </c>
    </row>
    <row spans="1:2" r="19">
      <c s="4" t="s" r="A19">
        <v>319</v>
      </c>
      <c s="5" t="n" r="B19">
        <v>0</v>
      </c>
    </row>
    <row spans="1:2" r="20">
      <c s="4" t="s" r="A20">
        <v>320</v>
      </c>
      <c s="5" t="n" r="B20">
        <v>1500000</v>
      </c>
    </row>
    <row spans="1:2" r="21">
      <c s="4" t="s" r="A21">
        <v>320</v>
      </c>
      <c s="5" t="n" r="B21">
        <v>1500000</v>
      </c>
    </row>
    <row spans="1:2" r="22">
      <c s="4" t="s" r="A22">
        <v>321</v>
      </c>
      <c s="5" t="n" r="B22">
        <v>550000</v>
      </c>
    </row>
    <row spans="1:2" r="23">
      <c s="4" t="s" r="A23">
        <v>322</v>
      </c>
      <c s="5" t="n" r="B23">
        <v>125000</v>
      </c>
    </row>
    <row spans="1:2" r="24">
      <c s="4" t="s" r="A24">
        <v>323</v>
      </c>
      <c s="5" t="n" r="B24">
        <v>130000</v>
      </c>
    </row>
    <row spans="1:2" r="25">
      <c s="4" t="s" r="A25">
        <v>324</v>
      </c>
      <c s="5" t="n" r="B25">
        <v>550000</v>
      </c>
    </row>
    <row spans="1:2" r="26">
      <c s="4" t="s" r="A26">
        <v>325</v>
      </c>
      <c s="5" t="n" r="B26">
        <v>125000</v>
      </c>
    </row>
    <row spans="1:2" r="27">
      <c s="4" t="s" r="A27">
        <v>323</v>
      </c>
      <c s="5" t="n" r="B27">
        <v>130000</v>
      </c>
    </row>
    <row spans="1:2" r="28">
      <c s="4" t="s" r="A28">
        <v>326</v>
      </c>
      <c s="5" t="n" r="B28">
        <v>135000</v>
      </c>
    </row>
    <row spans="1:2" r="29">
      <c s="4" t="s" r="A29">
        <v>327</v>
      </c>
      <c s="5" t="n" r="B29">
        <v>140000</v>
      </c>
    </row>
    <row spans="1:2" r="30">
      <c s="4" t="s" r="A30">
        <v>326</v>
      </c>
      <c s="5" t="n" r="B30">
        <v>135000</v>
      </c>
    </row>
    <row spans="1:2" r="31">
      <c s="4" t="s" r="A31">
        <v>327</v>
      </c>
      <c s="5" t="n" r="B31">
        <v>140000</v>
      </c>
    </row>
    <row spans="1:2" r="32">
      <c s="4" t="s" r="A32">
        <v>319</v>
      </c>
      <c s="5" t="n" r="B32">
        <v>5160000</v>
      </c>
    </row>
    <row spans="1:2" r="33">
      <c s="4" t="s" r="A33">
        <v>329</v>
      </c>
    </row>
    <row spans="1:2" r="34">
      <c s="4" t="s" r="A34">
        <v>319</v>
      </c>
      <c s="5" t="n" r="B34">
        <v>0</v>
      </c>
    </row>
    <row spans="1:2" r="35">
      <c s="4" t="s" r="A35">
        <v>320</v>
      </c>
      <c s="9" t="n" r="B35">
        <v>3.67</v>
      </c>
    </row>
    <row spans="1:2" r="36">
      <c s="4" t="s" r="A36">
        <v>320</v>
      </c>
      <c s="9" t="n" r="B36">
        <v>3.67</v>
      </c>
    </row>
    <row spans="1:2" r="37">
      <c s="4" t="s" r="A37">
        <v>321</v>
      </c>
      <c s="5" t="n" r="B37">
        <v>4</v>
      </c>
    </row>
    <row spans="1:2" r="38">
      <c s="4" t="s" r="A38">
        <v>322</v>
      </c>
      <c s="9" t="n" r="B38">
        <v>4.08</v>
      </c>
    </row>
    <row spans="1:2" r="39">
      <c s="4" t="s" r="A39">
        <v>323</v>
      </c>
      <c s="9" t="n" r="B39">
        <v>4.61</v>
      </c>
    </row>
    <row spans="1:2" r="40">
      <c s="4" t="s" r="A40">
        <v>324</v>
      </c>
      <c s="5" t="n" r="B40">
        <v>5</v>
      </c>
    </row>
    <row spans="1:2" r="41">
      <c s="4" t="s" r="A41">
        <v>325</v>
      </c>
      <c s="9" t="n" r="B41">
        <v>5.08</v>
      </c>
    </row>
    <row spans="1:2" r="42">
      <c s="4" t="s" r="A42">
        <v>323</v>
      </c>
      <c s="9" t="n" r="B42">
        <v>4.61</v>
      </c>
    </row>
    <row spans="1:2" r="43">
      <c s="4" t="s" r="A43">
        <v>326</v>
      </c>
      <c s="9" t="n" r="B43">
        <v>4.71</v>
      </c>
    </row>
    <row spans="1:2" r="44">
      <c s="4" t="s" r="A44">
        <v>327</v>
      </c>
      <c s="9" t="n" r="B44">
        <v>4.93</v>
      </c>
    </row>
    <row spans="1:2" r="45">
      <c s="4" t="s" r="A45">
        <v>326</v>
      </c>
      <c s="9" t="n" r="B45">
        <v>4.71</v>
      </c>
    </row>
    <row spans="1:2" r="46">
      <c s="4" t="s" r="A46">
        <v>327</v>
      </c>
      <c s="9" t="n" r="B46">
        <v>4.93</v>
      </c>
    </row>
    <row spans="1:2" r="47">
      <c s="4" t="s" r="A47">
        <v>319</v>
      </c>
      <c s="5" t="n" r="B4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30</v>
      </c>
      <c s="2" t="s" r="B1">
        <v>2</v>
      </c>
      <c s="2" t="s" r="C1">
        <v>32</v>
      </c>
    </row>
    <row spans="1:3" r="2">
      <c s="3" t="s" r="A2">
        <v>331</v>
      </c>
    </row>
    <row spans="1:3" r="3">
      <c s="4" t="s" r="A3">
        <v>332</v>
      </c>
      <c s="6" t="n" r="B3">
        <v>368233</v>
      </c>
      <c s="6" t="n" r="C3">
        <v>326618</v>
      </c>
    </row>
    <row spans="1:3" r="4">
      <c s="4" t="s" r="A4">
        <v>333</v>
      </c>
      <c s="5" t="n" r="B4">
        <v>-315629</v>
      </c>
      <c s="5" t="n" r="C4">
        <v>-315629</v>
      </c>
    </row>
    <row spans="1:3" r="5">
      <c s="4" t="s" r="A5">
        <v>334</v>
      </c>
      <c s="5" t="n" r="B5">
        <v>-52604</v>
      </c>
      <c s="6" t="n" r="C5">
        <v>-10989</v>
      </c>
    </row>
    <row spans="1:3" r="6">
      <c s="4" t="s" r="A6">
        <v>335</v>
      </c>
      <c s="6" t="n" r="B6">
        <v>0</v>
      </c>
    </row>
    <row spans="1:3" r="7">
      <c s="4" t="s" r="A7">
        <v>336</v>
      </c>
      <c s="4" t="s" r="B7">
        <v>337</v>
      </c>
    </row>
    <row spans="1:3" r="8">
      <c s="4" t="s" r="A8">
        <v>338</v>
      </c>
      <c s="6" t="n" r="B8">
        <v>928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39</v>
      </c>
      <c s="2" t="s" r="B1">
        <v>2</v>
      </c>
      <c s="2" t="s" r="C1">
        <v>32</v>
      </c>
    </row>
    <row spans="1:3" r="2">
      <c s="3" t="s" r="A2">
        <v>340</v>
      </c>
    </row>
    <row spans="1:3" r="3">
      <c s="4" t="s" r="A3">
        <v>336</v>
      </c>
      <c s="4" t="s" r="B3">
        <v>337</v>
      </c>
      <c s="4" t="s" r="C3">
        <v>337</v>
      </c>
    </row>
    <row spans="1:3" r="4">
      <c s="4" t="s" r="A4">
        <v>341</v>
      </c>
      <c s="6" t="n" r="B4">
        <v>41615</v>
      </c>
      <c s="6" t="n" r="C4">
        <v>91995</v>
      </c>
    </row>
    <row spans="1:3" r="5">
      <c s="4" t="s" r="A5">
        <v>342</v>
      </c>
      <c s="5" t="n" r="B5">
        <v>-41615</v>
      </c>
      <c s="5" t="n" r="C5">
        <v>-91995</v>
      </c>
    </row>
    <row spans="1:3" r="6">
      <c s="4" t="s" r="A6">
        <v>343</v>
      </c>
      <c s="5" t="n" r="B6">
        <v>0</v>
      </c>
    </row>
    <row spans="1:3" r="7">
      <c s="4" t="s" r="A7">
        <v>344</v>
      </c>
      <c s="6" t="n" r="B7">
        <v>392000</v>
      </c>
      <c s="6" t="n" r="C7">
        <v>270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spans="1:5" r="1">
      <c s="1" t="s" r="A1">
        <v>345</v>
      </c>
      <c s="2" t="s" r="B1">
        <v>194</v>
      </c>
      <c s="2" t="s" r="C1">
        <v>346</v>
      </c>
      <c s="2" t="s" r="D1">
        <v>347</v>
      </c>
      <c s="2" t="s" r="E1">
        <v>348</v>
      </c>
    </row>
    <row spans="1:5" r="2">
      <c s="3" t="s" r="A2">
        <v>349</v>
      </c>
    </row>
    <row spans="1:5" r="3">
      <c s="4" t="s" r="A3">
        <v>350</v>
      </c>
      <c s="6" t="n" r="D3">
        <v>9992</v>
      </c>
    </row>
    <row spans="1:5" r="4">
      <c s="4" t="s" r="A4">
        <v>351</v>
      </c>
      <c s="5" t="n" r="D4">
        <v>2725</v>
      </c>
    </row>
    <row spans="1:5" r="5">
      <c s="4" t="s" r="A5">
        <v>352</v>
      </c>
      <c s="5" t="n" r="D5">
        <v>36000</v>
      </c>
    </row>
    <row spans="1:5" r="6">
      <c s="4" t="s" r="A6">
        <v>353</v>
      </c>
      <c s="6" t="n" r="D6">
        <v>24000</v>
      </c>
    </row>
    <row spans="1:5" r="7">
      <c s="4" t="s" r="A7">
        <v>354</v>
      </c>
      <c s="6" t="n" r="B7">
        <v>25494</v>
      </c>
    </row>
    <row spans="1:5" r="8">
      <c s="4" t="s" r="A8">
        <v>355</v>
      </c>
      <c s="5" t="n" r="B8">
        <v>12918</v>
      </c>
      <c s="6" t="n" r="E8">
        <v>0</v>
      </c>
    </row>
    <row spans="1:5" r="9">
      <c s="4" t="s" r="A9">
        <v>356</v>
      </c>
      <c s="5" t="n" r="B9">
        <v>12576</v>
      </c>
      <c s="6" t="n" r="E9">
        <v>19297</v>
      </c>
    </row>
    <row spans="1:5" r="10">
      <c s="4" t="s" r="A10">
        <v>357</v>
      </c>
      <c s="5" t="n" r="B10">
        <v>25000</v>
      </c>
    </row>
    <row spans="1:5" r="11">
      <c s="4" t="s" r="A11">
        <v>358</v>
      </c>
      <c s="5" t="n" r="B11">
        <v>32000</v>
      </c>
    </row>
    <row spans="1:5" r="12">
      <c s="4" t="s" r="A12">
        <v>359</v>
      </c>
      <c s="5" t="n" r="C12">
        <v>5</v>
      </c>
    </row>
    <row spans="1:5" r="13">
      <c s="4" t="s" r="A13">
        <v>360</v>
      </c>
      <c s="6" t="n" r="B13">
        <v>36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
  </cols>
  <sheetData>
    <row spans="1:2" r="1">
      <c s="1" t="s" r="A1">
        <v>361</v>
      </c>
      <c s="2" t="s" r="B1">
        <v>362</v>
      </c>
    </row>
    <row spans="1:2" r="2">
      <c s="3" t="s" r="A2">
        <v>363</v>
      </c>
    </row>
    <row spans="1:2" r="3">
      <c s="4" t="s" r="A3">
        <v>364</v>
      </c>
      <c s="6" t="n" r="B3">
        <v>150</v>
      </c>
    </row>
    <row spans="1:2" r="4">
      <c s="4" t="s" r="A4">
        <v>365</v>
      </c>
      <c s="5" t="n" r="B4">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4"/>
  </cols>
  <sheetData>
    <row spans="1:2" r="1">
      <c s="1" t="s" r="A1">
        <v>366</v>
      </c>
      <c s="2" t="s" r="B1">
        <v>367</v>
      </c>
    </row>
    <row spans="1:2" r="2">
      <c s="3" t="s" r="A2">
        <v>368</v>
      </c>
    </row>
    <row spans="1:2" r="3">
      <c s="4" t="s" r="A3">
        <v>369</v>
      </c>
      <c s="5" t="n" r="B3">
        <v>65000</v>
      </c>
    </row>
    <row spans="1:2" r="4">
      <c s="4" t="s" r="A4">
        <v>370</v>
      </c>
      <c s="8" t="n" r="B4">
        <v>0.3</v>
      </c>
    </row>
    <row spans="1:2" r="5">
      <c s="4" t="s" r="A5">
        <v>371</v>
      </c>
      <c s="6" t="n" r="B5">
        <v>19500</v>
      </c>
    </row>
    <row spans="1:2" r="6">
      <c s="4" t="s" r="A6">
        <v>372</v>
      </c>
      <c s="5" t="n" r="B6">
        <v>1</v>
      </c>
    </row>
    <row spans="1:2" r="7">
      <c s="4" t="s" r="A7">
        <v>373</v>
      </c>
      <c s="8" t="n" r="B7">
        <v>0.35</v>
      </c>
    </row>
    <row spans="1:2" r="8">
      <c s="4" t="s" r="A8">
        <v>374</v>
      </c>
      <c s="8" t="n" r="B8">
        <v>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59</v>
      </c>
      <c s="2" t="s" r="B1">
        <v>1</v>
      </c>
    </row>
    <row spans="1:3" r="2">
      <c s="2" t="s" r="B2">
        <v>2</v>
      </c>
      <c s="2" t="s" r="C2">
        <v>32</v>
      </c>
    </row>
    <row spans="1:3" r="3">
      <c s="3" t="s" r="A3">
        <v>60</v>
      </c>
    </row>
    <row spans="1:3" r="4">
      <c s="4" t="s" r="A4">
        <v>61</v>
      </c>
      <c s="6" t="n" r="B4">
        <v>35766</v>
      </c>
      <c s="6" t="n" r="C4">
        <v>0</v>
      </c>
    </row>
    <row spans="1:3" r="5">
      <c s="3" t="s" r="A5">
        <v>62</v>
      </c>
    </row>
    <row spans="1:3" r="6">
      <c s="4" t="s" r="A6">
        <v>63</v>
      </c>
      <c s="5" t="n" r="B6">
        <v>52038</v>
      </c>
      <c s="5" t="n" r="C6">
        <v>0</v>
      </c>
    </row>
    <row spans="1:3" r="7">
      <c s="4" t="s" r="A7">
        <v>64</v>
      </c>
      <c s="5" t="n" r="B7">
        <v>57046</v>
      </c>
      <c s="5" t="n" r="C7">
        <v>28780</v>
      </c>
    </row>
    <row spans="1:3" r="8">
      <c s="4" t="s" r="A8">
        <v>65</v>
      </c>
      <c s="5" t="n" r="B8">
        <v>34580</v>
      </c>
      <c s="5" t="n" r="C8">
        <v>11613</v>
      </c>
    </row>
    <row spans="1:3" r="9">
      <c s="4" t="s" r="A9">
        <v>66</v>
      </c>
      <c s="5" t="n" r="B9">
        <v>1923</v>
      </c>
      <c s="5" t="n" r="C9">
        <v>1821</v>
      </c>
    </row>
    <row spans="1:3" r="10">
      <c s="4" t="s" r="A10">
        <v>67</v>
      </c>
      <c s="5" t="n" r="B10">
        <v>12576</v>
      </c>
      <c s="5" t="n" r="C10">
        <v>0</v>
      </c>
    </row>
    <row spans="1:3" r="11">
      <c s="4" t="s" r="A11">
        <v>68</v>
      </c>
      <c s="5" t="n" r="B11">
        <v>158163</v>
      </c>
      <c s="5" t="n" r="C11">
        <v>42214</v>
      </c>
    </row>
    <row spans="1:3" r="12">
      <c s="4" t="s" r="A12">
        <v>69</v>
      </c>
      <c s="5" t="n" r="B12">
        <v>-122397</v>
      </c>
      <c s="5" t="n" r="C12">
        <v>-42214</v>
      </c>
    </row>
    <row spans="1:3" r="13">
      <c s="3" t="s" r="A13">
        <v>70</v>
      </c>
    </row>
    <row spans="1:3" r="14">
      <c s="4" t="s" r="A14">
        <v>71</v>
      </c>
      <c s="5" t="n" r="B14">
        <v>0</v>
      </c>
      <c s="5" t="n" r="C14">
        <v>-928319</v>
      </c>
    </row>
    <row spans="1:3" r="15">
      <c s="4" t="s" r="A15">
        <v>72</v>
      </c>
      <c s="5" t="n" r="B15">
        <v>0</v>
      </c>
      <c s="5" t="n" r="C15">
        <v>-928319</v>
      </c>
    </row>
    <row spans="1:3" r="16">
      <c s="4" t="s" r="A16">
        <v>73</v>
      </c>
      <c s="6" t="n" r="B16">
        <v>-122397</v>
      </c>
      <c s="6" t="n" r="C16">
        <v>-970533</v>
      </c>
    </row>
    <row spans="1:3" r="17">
      <c s="3" t="s" r="A17">
        <v>74</v>
      </c>
    </row>
    <row spans="1:3" r="18">
      <c s="4" t="s" r="A18">
        <v>75</v>
      </c>
      <c s="8" t="n" r="B18">
        <v>-0.04</v>
      </c>
      <c s="8" t="n" r="C18">
        <v>-0.04</v>
      </c>
    </row>
    <row spans="1:3" r="19">
      <c s="4" t="s" r="A19">
        <v>76</v>
      </c>
      <c s="6" t="n" r="B19">
        <v>0</v>
      </c>
      <c s="8" t="n" r="C19">
        <v>-0.93</v>
      </c>
    </row>
    <row spans="1:3" r="20">
      <c s="4" t="s" r="A20">
        <v>77</v>
      </c>
      <c s="5" t="n" r="B20">
        <v>2720788</v>
      </c>
      <c s="5" t="n" r="C20">
        <v>1002692</v>
      </c>
    </row>
    <row spans="1:3" r="21">
      <c s="4" t="s" r="A21">
        <v>78</v>
      </c>
      <c s="6" t="n" r="B21">
        <v>-122397</v>
      </c>
      <c s="6" t="n" r="C21">
        <v>-970533</v>
      </c>
    </row>
    <row spans="1:3" r="22">
      <c s="3" t="s" r="A22">
        <v>79</v>
      </c>
    </row>
    <row spans="1:3" r="23">
      <c s="4" t="s" r="A23">
        <v>80</v>
      </c>
      <c s="5" t="n" r="B23">
        <v>1258</v>
      </c>
      <c s="5" t="n" r="C23">
        <v>1892</v>
      </c>
    </row>
    <row spans="1:3" r="24">
      <c s="4" t="s" r="A24">
        <v>81</v>
      </c>
      <c s="6" t="n" r="B24">
        <v>-121139</v>
      </c>
      <c s="6" t="n" r="C24">
        <v>-9686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6"/>
    <col customWidth="1" max="2" min="2" width="19"/>
    <col customWidth="1" max="3" min="3" width="23"/>
    <col customWidth="1" max="4" min="4" width="16"/>
    <col customWidth="1" max="5" min="5" width="9"/>
    <col customWidth="1" max="6" min="6" width="46"/>
    <col customWidth="1" max="7" min="7" width="20"/>
    <col customWidth="1" max="8" min="8" width="11"/>
  </cols>
  <sheetData>
    <row spans="1:8" r="1">
      <c s="1" t="s" r="A1">
        <v>82</v>
      </c>
      <c s="2" t="s" r="B1">
        <v>83</v>
      </c>
      <c s="2" t="s" r="C1">
        <v>84</v>
      </c>
      <c s="2" t="s" r="D1">
        <v>47</v>
      </c>
      <c s="2" t="s" r="E1">
        <v>48</v>
      </c>
      <c s="2" t="s" r="F1">
        <v>85</v>
      </c>
      <c s="2" t="s" r="G1">
        <v>49</v>
      </c>
      <c s="2" t="s" r="H1">
        <v>86</v>
      </c>
    </row>
    <row spans="1:8" r="2">
      <c s="4" t="s" r="A2">
        <v>87</v>
      </c>
      <c s="5" t="n" r="B2">
        <v>620500</v>
      </c>
      <c s="5" t="n" r="C2">
        <v>62</v>
      </c>
      <c s="5" t="n" r="D2">
        <v>1230938</v>
      </c>
      <c s="5" t="n" r="E2">
        <v>0</v>
      </c>
      <c s="5" t="n" r="F2">
        <v>67</v>
      </c>
      <c s="5" t="n" r="G2">
        <v>-256988</v>
      </c>
      <c s="5" t="n" r="H2">
        <v>974079</v>
      </c>
    </row>
    <row spans="1:8" r="3">
      <c s="4" t="s" r="A3">
        <v>88</v>
      </c>
      <c s="5" t="n" r="B3">
        <v>1500000</v>
      </c>
      <c s="5" t="n" r="C3">
        <v>150</v>
      </c>
      <c s="5" t="n" r="D3">
        <v>5850</v>
      </c>
      <c s="5" t="n" r="E3">
        <v>9000</v>
      </c>
      <c s="5" t="n" r="F3">
        <v>0</v>
      </c>
      <c s="5" t="n" r="G3">
        <v>0</v>
      </c>
      <c s="5" t="n" r="H3">
        <v>15000</v>
      </c>
    </row>
    <row spans="1:8" r="4">
      <c s="4" t="s" r="A4">
        <v>89</v>
      </c>
      <c s="6" t="n" r="B4">
        <v>0</v>
      </c>
      <c s="6" t="n" r="C4">
        <v>0</v>
      </c>
      <c s="6" t="n" r="D4">
        <v>0</v>
      </c>
      <c s="6" t="n" r="E4">
        <v>0</v>
      </c>
      <c s="6" t="n" r="F4">
        <v>1892</v>
      </c>
      <c s="6" t="n" r="G4">
        <v>0</v>
      </c>
      <c s="6" t="n" r="H4">
        <v>1892</v>
      </c>
    </row>
    <row spans="1:8" r="5">
      <c s="4" t="s" r="A5">
        <v>78</v>
      </c>
      <c s="6" t="n" r="B5">
        <v>0</v>
      </c>
      <c s="6" t="n" r="C5">
        <v>0</v>
      </c>
      <c s="6" t="n" r="D5">
        <v>0</v>
      </c>
      <c s="6" t="n" r="E5">
        <v>0</v>
      </c>
      <c s="6" t="n" r="F5">
        <v>0</v>
      </c>
      <c s="6" t="n" r="G5">
        <v>-970533</v>
      </c>
      <c s="6" t="n" r="H5">
        <v>-970533</v>
      </c>
    </row>
    <row spans="1:8" r="6">
      <c s="4" t="s" r="A6">
        <v>90</v>
      </c>
      <c s="5" t="n" r="B6">
        <v>2120500</v>
      </c>
      <c s="5" t="n" r="C6">
        <v>212</v>
      </c>
      <c s="5" t="n" r="D6">
        <v>1236788</v>
      </c>
      <c s="5" t="n" r="E6">
        <v>9000</v>
      </c>
      <c s="5" t="n" r="F6">
        <v>1959</v>
      </c>
      <c s="5" t="n" r="G6">
        <v>-1227521</v>
      </c>
      <c s="5" t="n" r="H6">
        <v>20438</v>
      </c>
    </row>
    <row spans="1:8" r="7">
      <c s="4" t="s" r="A7">
        <v>91</v>
      </c>
      <c s="5" t="n" r="B7">
        <v>550000</v>
      </c>
      <c s="5" t="n" r="C7">
        <v>55</v>
      </c>
      <c s="5" t="n" r="D7">
        <v>20092</v>
      </c>
      <c s="5" t="n" r="E7">
        <v>34853</v>
      </c>
      <c s="5" t="n" r="F7">
        <v>0</v>
      </c>
      <c s="5" t="n" r="G7">
        <v>0</v>
      </c>
      <c s="5" t="n" r="H7">
        <v>55000</v>
      </c>
    </row>
    <row spans="1:8" r="8">
      <c s="4" t="s" r="A8">
        <v>92</v>
      </c>
      <c s="5" t="n" r="B8">
        <v>125000</v>
      </c>
      <c s="5" t="n" r="C8">
        <v>13</v>
      </c>
      <c s="5" t="n" r="D8">
        <v>12487</v>
      </c>
      <c s="5" t="n" r="E8">
        <v>3500</v>
      </c>
      <c s="5" t="n" r="F8">
        <v>0</v>
      </c>
      <c s="5" t="n" r="G8">
        <v>0</v>
      </c>
      <c s="5" t="n" r="H8">
        <v>16000</v>
      </c>
    </row>
    <row spans="1:8" r="9">
      <c s="4" t="s" r="A9">
        <v>93</v>
      </c>
      <c s="5" t="n" r="B9">
        <v>130000</v>
      </c>
      <c s="5" t="n" r="C9">
        <v>13</v>
      </c>
      <c s="5" t="n" r="D9">
        <v>14117</v>
      </c>
      <c s="5" t="n" r="E9">
        <v>5370</v>
      </c>
      <c s="5" t="n" r="F9">
        <v>0</v>
      </c>
      <c s="5" t="n" r="G9">
        <v>0</v>
      </c>
      <c s="5" t="n" r="H9">
        <v>19500</v>
      </c>
    </row>
    <row spans="1:8" r="10">
      <c s="4" t="s" r="A10">
        <v>94</v>
      </c>
      <c s="5" t="n" r="B10">
        <v>135000</v>
      </c>
      <c s="5" t="n" r="C10">
        <v>13</v>
      </c>
      <c s="5" t="n" r="D10">
        <v>18935</v>
      </c>
      <c s="5" t="n" r="E10">
        <v>8052</v>
      </c>
      <c s="5" t="n" r="F10">
        <v>0</v>
      </c>
      <c s="5" t="n" r="G10">
        <v>0</v>
      </c>
      <c s="5" t="n" r="H10">
        <v>27000</v>
      </c>
    </row>
    <row spans="1:8" r="11">
      <c s="4" t="s" r="A11">
        <v>95</v>
      </c>
      <c s="5" t="n" r="B11">
        <v>140000</v>
      </c>
      <c s="5" t="n" r="C11">
        <v>14</v>
      </c>
      <c s="5" t="n" r="D11">
        <v>19635</v>
      </c>
      <c s="5" t="n" r="E11">
        <v>8351</v>
      </c>
      <c s="5" t="n" r="F11">
        <v>0</v>
      </c>
      <c s="5" t="n" r="G11">
        <v>0</v>
      </c>
      <c s="5" t="n" r="H11">
        <v>28000</v>
      </c>
    </row>
    <row spans="1:8" r="12">
      <c s="4" t="s" r="A12">
        <v>96</v>
      </c>
      <c s="6" t="n" r="B12">
        <v>0</v>
      </c>
      <c s="6" t="n" r="C12">
        <v>0</v>
      </c>
      <c s="6" t="n" r="D12">
        <v>0</v>
      </c>
      <c s="6" t="n" r="E12">
        <v>0</v>
      </c>
      <c s="6" t="n" r="F12">
        <v>1258</v>
      </c>
      <c s="6" t="n" r="G12">
        <v>0</v>
      </c>
      <c s="6" t="n" r="H12">
        <v>1258</v>
      </c>
    </row>
    <row spans="1:8" r="13">
      <c s="4" t="s" r="A13">
        <v>97</v>
      </c>
      <c s="6" t="n" r="B13">
        <v>0</v>
      </c>
      <c s="6" t="n" r="C13">
        <v>0</v>
      </c>
      <c s="6" t="n" r="D13">
        <v>0</v>
      </c>
      <c s="6" t="n" r="E13">
        <v>0</v>
      </c>
      <c s="6" t="n" r="F13">
        <v>0</v>
      </c>
      <c s="6" t="n" r="G13">
        <v>-122397</v>
      </c>
      <c s="6" t="n" r="H13">
        <v>-122397</v>
      </c>
    </row>
    <row spans="1:8" r="14">
      <c s="4" t="s" r="A14">
        <v>98</v>
      </c>
      <c s="5" t="n" r="B14">
        <v>3200500</v>
      </c>
      <c s="5" t="n" r="C14">
        <v>320</v>
      </c>
      <c s="5" t="n" r="D14">
        <v>1322054</v>
      </c>
      <c s="5" t="n" r="E14">
        <v>69126</v>
      </c>
      <c s="5" t="n" r="F14">
        <v>3217</v>
      </c>
      <c s="5" t="n" r="G14">
        <v>-1349918</v>
      </c>
      <c s="5" t="n" r="H14">
        <v>44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99</v>
      </c>
      <c s="2" t="s" r="B1">
        <v>1</v>
      </c>
    </row>
    <row spans="1:3" r="2">
      <c s="2" t="s" r="B2">
        <v>2</v>
      </c>
      <c s="2" t="s" r="C2">
        <v>32</v>
      </c>
    </row>
    <row spans="1:3" r="3">
      <c s="3" t="s" r="A3">
        <v>100</v>
      </c>
    </row>
    <row spans="1:3" r="4">
      <c s="4" t="s" r="A4">
        <v>101</v>
      </c>
      <c s="6" t="n" r="B4">
        <v>-122397</v>
      </c>
      <c s="6" t="n" r="C4">
        <v>-970533</v>
      </c>
    </row>
    <row spans="1:3" r="5">
      <c s="3" t="s" r="A5">
        <v>102</v>
      </c>
    </row>
    <row spans="1:3" r="6">
      <c s="4" t="s" r="A6">
        <v>103</v>
      </c>
      <c s="5" t="n" r="B6">
        <v>16000</v>
      </c>
      <c s="5" t="n" r="C6">
        <v>0</v>
      </c>
    </row>
    <row spans="1:3" r="7">
      <c s="4" t="s" r="A7">
        <v>104</v>
      </c>
      <c s="5" t="n" r="B7">
        <v>0</v>
      </c>
      <c s="5" t="n" r="C7">
        <v>928319</v>
      </c>
    </row>
    <row spans="1:3" r="8">
      <c s="3" t="s" r="A8">
        <v>105</v>
      </c>
    </row>
    <row spans="1:3" r="9">
      <c s="4" t="s" r="A9">
        <v>106</v>
      </c>
      <c s="5" t="n" r="B9">
        <v>-11632</v>
      </c>
      <c s="5" t="n" r="C9">
        <v>-333</v>
      </c>
    </row>
    <row spans="1:3" r="10">
      <c s="4" t="s" r="A10">
        <v>107</v>
      </c>
      <c s="5" t="n" r="B10">
        <v>-395</v>
      </c>
      <c s="5" t="n" r="C10">
        <v>1655</v>
      </c>
    </row>
    <row spans="1:3" r="11">
      <c s="4" t="s" r="A11">
        <v>108</v>
      </c>
      <c s="5" t="n" r="B11">
        <v>3503</v>
      </c>
      <c s="5" t="n" r="C11">
        <v>1075</v>
      </c>
    </row>
    <row spans="1:3" r="12">
      <c s="4" t="s" r="A12">
        <v>109</v>
      </c>
      <c s="5" t="n" r="B12">
        <v>0</v>
      </c>
      <c s="5" t="n" r="C12">
        <v>12500</v>
      </c>
    </row>
    <row spans="1:3" r="13">
      <c s="4" t="s" r="A13">
        <v>110</v>
      </c>
      <c s="5" t="n" r="B13">
        <v>3621</v>
      </c>
      <c s="5" t="n" r="C13">
        <v>0</v>
      </c>
    </row>
    <row spans="1:3" r="14">
      <c s="4" t="s" r="A14">
        <v>111</v>
      </c>
      <c s="5" t="n" r="B14">
        <v>-111300</v>
      </c>
      <c s="5" t="n" r="C14">
        <v>-27317</v>
      </c>
    </row>
    <row spans="1:3" r="15">
      <c s="3" t="s" r="A15">
        <v>112</v>
      </c>
    </row>
    <row spans="1:3" r="16">
      <c s="4" t="s" r="A16">
        <v>113</v>
      </c>
      <c s="5" t="n" r="B16">
        <v>0</v>
      </c>
      <c s="5" t="n" r="C16">
        <v>-25000</v>
      </c>
    </row>
    <row spans="1:3" r="17">
      <c s="4" t="s" r="A17">
        <v>114</v>
      </c>
      <c s="5" t="n" r="B17">
        <v>0</v>
      </c>
      <c s="5" t="n" r="C17">
        <v>-25000</v>
      </c>
    </row>
    <row spans="1:3" r="18">
      <c s="3" t="s" r="A18">
        <v>115</v>
      </c>
    </row>
    <row spans="1:3" r="19">
      <c s="4" t="s" r="A19">
        <v>116</v>
      </c>
      <c s="5" t="n" r="B19">
        <v>129500</v>
      </c>
      <c s="5" t="n" r="C19">
        <v>15000</v>
      </c>
    </row>
    <row spans="1:3" r="20">
      <c s="4" t="s" r="A20">
        <v>117</v>
      </c>
      <c s="5" t="n" r="B20">
        <v>129500</v>
      </c>
      <c s="5" t="n" r="C20">
        <v>15000</v>
      </c>
    </row>
    <row spans="1:3" r="21">
      <c s="4" t="s" r="A21">
        <v>118</v>
      </c>
      <c s="5" t="n" r="B21">
        <v>1258</v>
      </c>
      <c s="5" t="n" r="C21">
        <v>1892</v>
      </c>
    </row>
    <row spans="1:3" r="22">
      <c s="4" t="s" r="A22">
        <v>119</v>
      </c>
      <c s="5" t="n" r="B22">
        <v>19458</v>
      </c>
      <c s="5" t="n" r="C22">
        <v>-35425</v>
      </c>
    </row>
    <row spans="1:3" r="23">
      <c s="4" t="s" r="A23">
        <v>120</v>
      </c>
      <c s="5" t="n" r="B23">
        <v>15652</v>
      </c>
      <c s="5" t="n" r="C23">
        <v>51077</v>
      </c>
    </row>
    <row spans="1:3" r="24">
      <c s="4" t="s" r="A24">
        <v>121</v>
      </c>
      <c s="5" t="n" r="B24">
        <v>35110</v>
      </c>
      <c s="5" t="n" r="C24">
        <v>15652</v>
      </c>
    </row>
    <row spans="1:3" r="25">
      <c s="3" t="s" r="A25">
        <v>122</v>
      </c>
    </row>
    <row spans="1:3" r="26">
      <c s="4" t="s" r="A26">
        <v>123</v>
      </c>
      <c s="5" t="n" r="B26">
        <v>0</v>
      </c>
      <c s="5" t="n" r="C26">
        <v>0</v>
      </c>
    </row>
    <row spans="1:3" r="27">
      <c s="4" t="s" r="A27">
        <v>124</v>
      </c>
      <c s="5" t="n" r="B27">
        <v>0</v>
      </c>
      <c s="5" t="n" r="C27">
        <v>0</v>
      </c>
    </row>
    <row spans="1:3" r="28">
      <c s="3" t="s" r="A28">
        <v>125</v>
      </c>
    </row>
    <row spans="1:3" r="29">
      <c s="4" t="s" r="A29">
        <v>126</v>
      </c>
      <c s="6" t="n" r="B29">
        <v>0</v>
      </c>
      <c s="6" t="n" r="C2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27</v>
      </c>
      <c s="2" t="s" r="B1">
        <v>1</v>
      </c>
    </row>
    <row spans="1:2" r="2">
      <c s="2" t="s" r="B2">
        <v>2</v>
      </c>
    </row>
    <row spans="1:2" r="3">
      <c s="3" t="s" r="A3">
        <v>127</v>
      </c>
    </row>
    <row spans="1:2" r="4">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9</v>
      </c>
      <c s="2" t="s" r="B1">
        <v>1</v>
      </c>
    </row>
    <row spans="1:2" r="2">
      <c s="2" t="s" r="B2">
        <v>2</v>
      </c>
    </row>
    <row spans="1:2" r="3">
      <c s="3" t="s" r="A3">
        <v>129</v>
      </c>
    </row>
    <row spans="1:2" r="4">
      <c s="4" t="s" r="A4">
        <v>129</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1</v>
      </c>
      <c s="2" t="s" r="B1">
        <v>1</v>
      </c>
    </row>
    <row spans="1:2" r="2">
      <c s="2" t="s" r="B2">
        <v>2</v>
      </c>
    </row>
    <row spans="1:2" r="3">
      <c s="3" t="s" r="A3">
        <v>131</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vt:lpstr>
      <vt:lpstr>CONSOLIDATED BALANCE SHEET PARE</vt:lpstr>
      <vt:lpstr>CONSOLIDATED STATEMENT OF OPERA</vt:lpstr>
      <vt:lpstr>CONSOLIDATED STATEMENT OF STOCK</vt:lpstr>
      <vt:lpstr>CONSOLIDATED STATEMENT OF CASH </vt:lpstr>
      <vt:lpstr>GOING CONCERN</vt:lpstr>
      <vt:lpstr>NATURE OF BUSINESS AND OPERATIO</vt:lpstr>
      <vt:lpstr>SUMMARY OF SIGNIFICANT ACCOUNTI</vt:lpstr>
      <vt:lpstr>BLUE SPIKE AGREEMENT</vt:lpstr>
      <vt:lpstr>DISCONTINUED OPERATIONS OIL AND</vt:lpstr>
      <vt:lpstr>INTANGIBLE ASSETS</vt:lpstr>
      <vt:lpstr>STOCKHOLDERS' EQUITY</vt:lpstr>
      <vt:lpstr>INCOME TAXES</vt:lpstr>
      <vt:lpstr>RELATED PARTY TRANSACTIONS</vt:lpstr>
      <vt:lpstr>COMMITMENTS AND CONTINGENCIES</vt:lpstr>
      <vt:lpstr>SUBSEQUENT EVENTS</vt:lpstr>
      <vt:lpstr>ACCOUNTING POLICIES (Policies)</vt:lpstr>
      <vt:lpstr>SCHEDULE OF DISCONTINUED OPERAT</vt:lpstr>
      <vt:lpstr>SHEDULE OF WARRANTS OUTSTANDING</vt:lpstr>
      <vt:lpstr>INCOME TAXES (Tables)</vt:lpstr>
      <vt:lpstr>GOING CONCERN (Details)</vt:lpstr>
      <vt:lpstr>ORGANIZATION AND BASIS OF PRESE</vt:lpstr>
      <vt:lpstr>SIGNIFICANT ACCOUNTING POLICIES</vt:lpstr>
      <vt:lpstr>BLUE SPIKE AGREEMENT (Details)</vt:lpstr>
      <vt:lpstr>DISCONTINUED OPERATIONS OIL A26</vt:lpstr>
      <vt:lpstr>FARMOUT AND PARTICIPATION AGREE</vt:lpstr>
      <vt:lpstr>INTANGIBLE ASSETS (Details)</vt:lpstr>
      <vt:lpstr>COMMON STOCK SHARE TRANSACTIONS</vt:lpstr>
      <vt:lpstr>FAIR VALUE OF WARRANTS DETERMIN</vt:lpstr>
      <vt:lpstr>WARRANTS (Details) {Stockholder</vt:lpstr>
      <vt:lpstr>DEFERRED TAX ASSETS (Details)</vt:lpstr>
      <vt:lpstr>PROVISION FOR INCOME TAX (Detai</vt:lpstr>
      <vt:lpstr>RELATED PARTY TRANSACTIONS (Det</vt:lpstr>
      <vt:lpstr>LEASE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5:50:05Z</dcterms:created>
  <dcterms:modified xmlns:dcterms="http://purl.org/dc/terms/" xmlns:xsi="http://www.w3.org/2001/XMLSchema-instance" xsi:type="dcterms:W3CDTF">2015-09-02T15:50:05Z</dcterms:modified>
  <dc:title xmlns:dc="http://purl.org/dc/elements/1.1/">Untitled</dc:title>
  <dc:description xmlns:dc="http://purl.org/dc/elements/1.1/"/>
  <dc:subject xmlns:dc="http://purl.org/dc/elements/1.1/"/>
  <cp:keywords/>
  <cp:category/>
</cp:coreProperties>
</file>